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SUMMARY OF SIGNIFICANT ACCOUNTI" sheetId="8" r:id="rId8"/>
    <s:sheet name="MARKETABLE SECURITIES" sheetId="9" r:id="rId9"/>
    <s:sheet name="LONG-TERM DEBT - MORTGAGES AND " sheetId="10" r:id="rId10"/>
    <s:sheet name="INCOME TAXES" sheetId="11" r:id="rId11"/>
    <s:sheet name="LEASES" sheetId="12" r:id="rId12"/>
    <s:sheet name="RENTAL INCOME" sheetId="13" r:id="rId13"/>
    <s:sheet name="PAYROLL AND OTHER ACCRUED LIABI" sheetId="14" r:id="rId14"/>
    <s:sheet name="EMPLOYEES' RETIREMENT PLANS" sheetId="15" r:id="rId15"/>
    <s:sheet name="CASH FLOW INFORMATION" sheetId="16" r:id="rId16"/>
    <s:sheet name="FINANCIAL INSTRUMENTS AND CREDI" sheetId="17" r:id="rId17"/>
    <s:sheet name="DEFERRED CHARGES" sheetId="18" r:id="rId18"/>
    <s:sheet name="CAPITALIZATION" sheetId="19" r:id="rId19"/>
    <s:sheet name="NOTE PAYABLE" sheetId="20" r:id="rId20"/>
    <s:sheet name="ACCUMULATED OTHER COMPREHENSIVE" sheetId="21" r:id="rId21"/>
    <s:sheet name="ENTRY INTO A MATERIAL DEFINITIV" sheetId="22" r:id="rId22"/>
    <s:sheet name="CONTINGENCIES" sheetId="23" r:id="rId23"/>
    <s:sheet name="SUMMARY OF SIGNIFICANT ACCOUN24" sheetId="24" r:id="rId24"/>
    <s:sheet name="SUMMARY OF SIGNIFICANT ACCOUN25" sheetId="25" r:id="rId25"/>
    <s:sheet name="MARKETABLE SECURITIES (Tables)" sheetId="26" r:id="rId26"/>
    <s:sheet name="LONG-TERM DEBT - MORTGAGES AN27" sheetId="27" r:id="rId27"/>
    <s:sheet name="INCOME TAXES (Tables)" sheetId="28" r:id="rId28"/>
    <s:sheet name="LEASES (Tables)" sheetId="29" r:id="rId29"/>
    <s:sheet name="RENTAL INCOME (Tables)" sheetId="30" r:id="rId30"/>
    <s:sheet name="PAYROLL AND OTHER ACCRUED LIA31" sheetId="31" r:id="rId31"/>
    <s:sheet name="CASH FLOW INFORMATION (Tables)" sheetId="32" r:id="rId32"/>
    <s:sheet name="FINANCIAL INSTRUMENTS AND CRE33" sheetId="33" r:id="rId33"/>
    <s:sheet name="DEFERRED CHARGES (Tables)" sheetId="34" r:id="rId34"/>
    <s:sheet name="ACCUMULATED OTHER  COMPREHENSIV" sheetId="35" r:id="rId35"/>
    <s:sheet name="SUMMARY OF SIGNIFICANT ACCOUN36" sheetId="36" r:id="rId36"/>
    <s:sheet name="SUMMARY OF SIGNIFICANT ACCOUN37" sheetId="37" r:id="rId37"/>
    <s:sheet name="SUMMARY OF SIGNIFICANT ACCOUN38" sheetId="38" r:id="rId38"/>
    <s:sheet name="SUMMARY OF SIGNIFICANT ACCOUN39" sheetId="39" r:id="rId39"/>
    <s:sheet name="MARKETABLE SECURITIES (Schedule" sheetId="40" r:id="rId40"/>
    <s:sheet name="Marketable Securities (Schedu41" sheetId="41" r:id="rId41"/>
    <s:sheet name="MARKETABLE SECURITIES (Schedu42" sheetId="42" r:id="rId42"/>
    <s:sheet name="LONG-TERM DEBT - MORTGAGES AN43" sheetId="43" r:id="rId43"/>
    <s:sheet name="LONG-TERM DEBT - MORTGAGES AN44" sheetId="44" r:id="rId44"/>
    <s:sheet name="INCOME TAXES (Schedule of incom" sheetId="45" r:id="rId45"/>
    <s:sheet name="INCOME TAXES (Schedule of effec" sheetId="46" r:id="rId46"/>
    <s:sheet name="INCOME TAXES (Narrative) (Detai" sheetId="47" r:id="rId47"/>
    <s:sheet name="INCOME TAXES (Schedule of defer" sheetId="48" r:id="rId48"/>
    <s:sheet name="INCOME TAXES (Components of def" sheetId="49" r:id="rId49"/>
    <s:sheet name="LEASES (Schedule of rental expe" sheetId="50" r:id="rId50"/>
    <s:sheet name="LEASES (Narrative) (Details)" sheetId="51" r:id="rId51"/>
    <s:sheet name="LEASES (Schedule of future mini" sheetId="52" r:id="rId52"/>
    <s:sheet name="RENTAL INCOME (Schedule of rent" sheetId="53" r:id="rId53"/>
    <s:sheet name="RENTAL INCOME (Schedule of futu" sheetId="54" r:id="rId54"/>
    <s:sheet name="PAYROLL AND OTHER ACCRUED LIA55" sheetId="55" r:id="rId55"/>
    <s:sheet name="EMPLOYEES' RETIREMENT PLANS (De" sheetId="56" r:id="rId56"/>
    <s:sheet name="CASH FLOW INFORMATION (Schedule" sheetId="57" r:id="rId57"/>
    <s:sheet name="CASH FLOW INFORMATION (Narrativ" sheetId="58" r:id="rId58"/>
    <s:sheet name="FINANCIAL INSTRUMENTS AND CRE59" sheetId="59" r:id="rId59"/>
    <s:sheet name="FINANCIAL INSTRUMENTS AND CRE60" sheetId="60" r:id="rId60"/>
    <s:sheet name="DEFERRED CHARGES (Schedule of d" sheetId="61" r:id="rId61"/>
    <s:sheet name="DEFERRED CHARGES (Schedule of e" sheetId="62" r:id="rId62"/>
    <s:sheet name="DEFERRED CHARGES (Narrative) (D" sheetId="63" r:id="rId63"/>
    <s:sheet name="CAPITALIZATION (Details)" sheetId="64" r:id="rId64"/>
    <s:sheet name="NOTE PAYABLE (Detailsl)" sheetId="65" r:id="rId65"/>
    <s:sheet name="ACCUMULATED OTHER  COMPREHENS66" sheetId="66" r:id="rId66"/>
    <s:sheet name="ENTRY INTO A MATERIAL DEFINIT67" sheetId="67" r:id="rId67"/>
    <s:sheet name="CONTINGENCIES (Details)" sheetId="68" r:id="rId68"/>
  </s:sheets>
  <s:definedNames/>
  <s:calcPr calcId="124519" calcMode="auto" fullCalcOnLoad="1"/>
</s:workbook>
</file>

<file path=xl/sharedStrings.xml><?xml version="1.0" encoding="utf-8"?>
<sst xmlns="http://schemas.openxmlformats.org/spreadsheetml/2006/main" uniqueCount="526">
  <si>
    <t>DOCUMENT AND ENTITY INFORMATION - USD ($)</t>
  </si>
  <si>
    <t>12 Months Ended</t>
  </si>
  <si>
    <t>Jul. 31, 2015</t>
  </si>
  <si>
    <t>Sep. 04, 2015</t>
  </si>
  <si>
    <t>Jan. 31, 2015</t>
  </si>
  <si>
    <t>Document And Entity Information [Abstract]</t>
  </si>
  <si>
    <t>Entity Registrant Name</t>
  </si>
  <si>
    <t>MAYS J W INC</t>
  </si>
  <si>
    <t>Entity Central Index Key</t>
  </si>
  <si>
    <t>Current Fiscal Year End Date</t>
  </si>
  <si>
    <t>--07-31</t>
  </si>
  <si>
    <t>Entity Filer Category</t>
  </si>
  <si>
    <t>Smaller Reporting Company</t>
  </si>
  <si>
    <t>Trading Symbol</t>
  </si>
  <si>
    <t>mays</t>
  </si>
  <si>
    <t>Entity Common Stock, Shares Outstanding</t>
  </si>
  <si>
    <t>Document Type</t>
  </si>
  <si>
    <t>10-K</t>
  </si>
  <si>
    <t>Amendment Flag</t>
  </si>
  <si>
    <t>false</t>
  </si>
  <si>
    <t>Document Period End Date</t>
  </si>
  <si>
    <t>Jul.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Jul. 31, 2014</t>
  </si>
  <si>
    <t>Property and Equipment-at cost (Notes 1, 3, 4 and 16):</t>
  </si>
  <si>
    <t>Buildings and improvements</t>
  </si>
  <si>
    <t>Improvements to leased property</t>
  </si>
  <si>
    <t>Fixtures and equipment</t>
  </si>
  <si>
    <t>Land</t>
  </si>
  <si>
    <t>Other</t>
  </si>
  <si>
    <t>Construction in progress</t>
  </si>
  <si>
    <t xml:space="preserve"> </t>
  </si>
  <si>
    <t>Property, Plant and Equipment, Gross</t>
  </si>
  <si>
    <t>Less accumulated depreciation and amortization</t>
  </si>
  <si>
    <t>Property and equipment-net</t>
  </si>
  <si>
    <t>Current Assets:</t>
  </si>
  <si>
    <t>Cash and cash equivalents (Notes 9 and 10)</t>
  </si>
  <si>
    <t>Receivables (Notes 1, 6 and 10)</t>
  </si>
  <si>
    <t>Receivable to temporarily vacate lease (Note 15)</t>
  </si>
  <si>
    <t>Income taxes refundable</t>
  </si>
  <si>
    <t>Deferred income taxes (Notes 1 and 4)</t>
  </si>
  <si>
    <t>Security deposits</t>
  </si>
  <si>
    <t>Prepaid expenses</t>
  </si>
  <si>
    <t>Total current assets</t>
  </si>
  <si>
    <t>Other Assets:</t>
  </si>
  <si>
    <t>Deferred charges (Notes 1 and 11)</t>
  </si>
  <si>
    <t>Less accumulated amortization (Notes 1 and 11)</t>
  </si>
  <si>
    <t>Net</t>
  </si>
  <si>
    <t>Unbilled receivables (Notes 1, 4, 6 and 10)</t>
  </si>
  <si>
    <t>Marketable securities (Notes 1, 2, 10 and 14)</t>
  </si>
  <si>
    <t>Total other assets</t>
  </si>
  <si>
    <t>TOTAL ASSETS</t>
  </si>
  <si>
    <t>Long-Term Debt:</t>
  </si>
  <si>
    <t>Mortgages and term loan payable (Notes 3 and 10)</t>
  </si>
  <si>
    <t>Note payable - related party (Notes 10 and 13)</t>
  </si>
  <si>
    <t>Security deposits payable (Note 10)</t>
  </si>
  <si>
    <t>Payroll and other accrued liabilities (Notes 1, 5 and 7)</t>
  </si>
  <si>
    <t>Deferred revenue (Note 15)</t>
  </si>
  <si>
    <t>Total long-term debt</t>
  </si>
  <si>
    <t>Deferred Income Taxes (Notes 1 and 4)</t>
  </si>
  <si>
    <t>Current Liabilities:</t>
  </si>
  <si>
    <t>Accounts payable</t>
  </si>
  <si>
    <t>Other taxes payable</t>
  </si>
  <si>
    <t>Current portion of long-term debt (Notes 3 and 10)</t>
  </si>
  <si>
    <t>Current portion of security deposits payable (Note 10)</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101,000 at July 31, 2015 and $107,000 at July 31, 2014 (Notes 1, 4 and 10)</t>
  </si>
  <si>
    <t>Retained earnings</t>
  </si>
  <si>
    <t>Stockholders' Equity before Treasury Stock</t>
  </si>
  <si>
    <t>Less common stock held in treasury, at cost - 162,517 shares at July 31, 2015 and July 31, 2014 (Note 12)</t>
  </si>
  <si>
    <t>Total shareholders' equity</t>
  </si>
  <si>
    <t>Commitments (Notes 5 and 6) and Contingencies (Notes 8 and 16)</t>
  </si>
  <si>
    <t>TOTAL LIABILITIES AND SHAREHOLDERS' EQUITY</t>
  </si>
  <si>
    <t>CONSOLIDATED BALANCE SHEETS (Parenthetical) - USD ($)</t>
  </si>
  <si>
    <t>Statement Of Financial Position [Abstract]</t>
  </si>
  <si>
    <t>Common stock, par value</t>
  </si>
  <si>
    <t>Common stock, shares authorized</t>
  </si>
  <si>
    <t>Common stock, shares issued</t>
  </si>
  <si>
    <t>Unrealized gain (loss) on available-for-sale securities, deferred taxes (benefit)</t>
  </si>
  <si>
    <t>Treasury stock, shares</t>
  </si>
  <si>
    <t>CONSOLIDATED STATEMENTS OF INCOME AND RETAINED EARNINGS - USD ($)</t>
  </si>
  <si>
    <t>Jul. 31, 2013</t>
  </si>
  <si>
    <t>Revenues</t>
  </si>
  <si>
    <t>Rental income (Notes 1 and 6)</t>
  </si>
  <si>
    <t>Recovery of real estate taxes</t>
  </si>
  <si>
    <t>Revenue to temporarily vacate lease (Note 15)</t>
  </si>
  <si>
    <t>Total revenues</t>
  </si>
  <si>
    <t>Expenses</t>
  </si>
  <si>
    <t>Real estate operating expenses (Note 5)</t>
  </si>
  <si>
    <t>Administrative and general expenses</t>
  </si>
  <si>
    <t>Depreciation and amortization (Note 1)</t>
  </si>
  <si>
    <t>Loss on disposition of property and equipment</t>
  </si>
  <si>
    <t>Total expenses</t>
  </si>
  <si>
    <t>Income before investment income, interest expense and income taxes</t>
  </si>
  <si>
    <t>Investment income and interest expense:</t>
  </si>
  <si>
    <t>Investment income (Notes 1 and 2)</t>
  </si>
  <si>
    <t>Interest expense (Notes 3, 9 and 13)</t>
  </si>
  <si>
    <t>Interest Income (Expense), Net</t>
  </si>
  <si>
    <t>Income before income taxes</t>
  </si>
  <si>
    <t>Income taxes provided (Notes 1 and 4)</t>
  </si>
  <si>
    <t>Net income</t>
  </si>
  <si>
    <t>Retained earnings, beginning of year</t>
  </si>
  <si>
    <t>Retained earnings, end of year</t>
  </si>
  <si>
    <t>Income per common share (Note 1)</t>
  </si>
  <si>
    <t>Dividends per share</t>
  </si>
  <si>
    <t>Average common shares outstanding (Note 1)</t>
  </si>
  <si>
    <t>CONSOLIDATED STATEMENTS OF COMPREHENSIVE INCOME - USD ($)</t>
  </si>
  <si>
    <t>CONSOLIDATED STATEMENTS OF COMPREHENSIVE INCOME [Abstract]</t>
  </si>
  <si>
    <t>Unrealized gain on available-for-sale securities:</t>
  </si>
  <si>
    <t>Unrealized holding gains arising during the period net of taxes (benefit) of ($6,000), $26,000 and $40,000 for the fiscal years 2015, 2014 and 2013, respectively (Note 14)</t>
  </si>
  <si>
    <t>Reclassification adjustment for net (losses) included in net income, net of taxes of ($69,000) for the year ended July 31, 2014 (Note 14)</t>
  </si>
  <si>
    <t>Unrealized gain (loss) on available-for-sale securities, net of taxes</t>
  </si>
  <si>
    <t>Comprehensive income</t>
  </si>
  <si>
    <t>CONSOLIDATED STATEMENTS OF COMPREHENSIVE INCOME (Parenthetical) - USD ($)</t>
  </si>
  <si>
    <t>Unrealized holding gains arising during the period, tax</t>
  </si>
  <si>
    <t>Reclassification adjustment for net gains included in net income, tax</t>
  </si>
  <si>
    <t>CONSOLIDATED STATEMENTS OF CASH FLOWS - USD ($)</t>
  </si>
  <si>
    <t>Cash Flows From Operating Activities</t>
  </si>
  <si>
    <t>Adjustments to reconcile net income to net cash provided by operating activities:</t>
  </si>
  <si>
    <t>Deferred income taxes</t>
  </si>
  <si>
    <t>Deferred revenue</t>
  </si>
  <si>
    <t>Realized (gain) loss on sale of marketable securities</t>
  </si>
  <si>
    <t>Depreciation and amortization</t>
  </si>
  <si>
    <t>Amortization of deferred charges</t>
  </si>
  <si>
    <t>Other assets - deferred charges</t>
  </si>
  <si>
    <t>- unbilled receivables</t>
  </si>
  <si>
    <t>- unbilled receivable - bad debts</t>
  </si>
  <si>
    <t>- receivables</t>
  </si>
  <si>
    <t>Changes in:</t>
  </si>
  <si>
    <t>Receivables</t>
  </si>
  <si>
    <t>Receivable to temporarily vacate lease</t>
  </si>
  <si>
    <t>Payroll and other accrued liabilities</t>
  </si>
  <si>
    <t>Income taxes payable</t>
  </si>
  <si>
    <t>Net cash provided by operating activities</t>
  </si>
  <si>
    <t>Cash Flows From Investing Activities</t>
  </si>
  <si>
    <t>Acquisition of property and equipment</t>
  </si>
  <si>
    <t>Marketable securities:</t>
  </si>
  <si>
    <t>Receipts from sales or maturities</t>
  </si>
  <si>
    <t>Payments for purchases</t>
  </si>
  <si>
    <t>Net cash (used) by investing activities</t>
  </si>
  <si>
    <t>Cash Flows From Financing Activities</t>
  </si>
  <si>
    <t>Increase (decrease) - security deposits payable</t>
  </si>
  <si>
    <t>Borrowings - mortgage debt</t>
  </si>
  <si>
    <t>Payments - mortgage and other debt payments</t>
  </si>
  <si>
    <t>Net cash provided (used) by financing activities</t>
  </si>
  <si>
    <t>Net increase (decrease) in cash and cash equivalents</t>
  </si>
  <si>
    <t>Cash and cash equivalents at beginning of year</t>
  </si>
  <si>
    <t>Cash and cash equivalents at end of year</t>
  </si>
  <si>
    <t>SUMMARY OF SIGNIFICANT ACCOUNTING POLICIES</t>
  </si>
  <si>
    <t>SUMMARY OF SIGNIFICANT ACCOUNTING POLICIES [Abstract]</t>
  </si>
  <si>
    <t>1. SUMMARY OF SIGNIFICANT ACCOUNTING POLICIES:
Consolidation The consolidated financial statements include the accounts of the Company, a New York corporation and its subsidiaries (J. W. M. Realty Corp. and Dutchess Mall Sewage Plant, Inc.), which are wholly-owned. Material intercompany items have been eliminated in consolidation.
Accounting Records and Use of Estimates
Rental Income 66,265 324,536
Property and Equipment
Buildings and improvements 18 40
Improvements to leased property 3 40
Fixtures and equipment 7 12
Oth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Deferred Charges 1 21
Income Taxes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Income Per Share of Common Stock 2,015,780
Marketable Securities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Equity securities Mutual funds
Fair value measurements at reporting date using
Description July 31, 2015 Level 1 Level 2 Level 3 July 31, 2014 Level 1 Level 2 Level 3
Assets:
Marketable securities -
available-for-sale $ 1,461,504 $ 1,461,504 $  $  $ 1,354,213 $ 1,354,213 $  $ 
Fair Value of Investments in Entities that Use NAV The following table summarizes investments measured at fair value based on NAV per share as of July 31, 2015 and 2014, respectively.
Unfunded Redemption Frequency
July 31, 2015 Fair Value Commitments (if currently eligible) Redemption Notice Period
First Eagle Global CL I $ 271,462 n/a Daily None
Parnasus Core Equity Investor CL $ 305,626 n/a Daily None
Columbia Flexible CAP Income CL A $ 271,076 n/a Daily None
Unfunded Redemption Frequency
July 31, 2014 Fair Value Commitments (if currently eligible) Redemption Notice Period
First Eagle Global CL I $ 273,000 n/a Daily None
Parnasus Core Equity Investor CL $ 277,571 n/a Daily None
Transamerica Tactical Income CL A $ 269,649 n/a Daily None Implementation of new accounting standards: In July 2013, the Financial Accounting Standards Board (FASB) issued Accounting Standards Update (ASU) 2013-11, Presentation of an Unrecognized Tax Benefit When a Net Operating Loss Carryforward, a Similar Tax Loss, or a Tax Carryforward Exists. The Company adopted ASU 2013-11 in the fourth quarter of fiscal year ended July 31, 2015. The adoption of this standard did not have a significant impact on these consolidated financial statements. In May 2014, the FASB issued an update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e update on August 1, 2018 is not expected to have a significant impact on our consolidated financial statements.</t>
  </si>
  <si>
    <t>MARKETABLE SECURITIES</t>
  </si>
  <si>
    <t>MARKETABLE SECURITIES [Abstract]</t>
  </si>
  <si>
    <t>2. MARKETABLE SECURITIES: As of July 31, 2015 and 2014, the Company's marketable securities were classified as follows:
July 31, 2015 July 31, 2014
Gross Gross Gross Gross
Unrealized Unrealized Fair Unrealized Unrealized Fair
Cost Gains Losses Value Cost Gains Losses Value
Non-current:
Available-for-sale:
Mutual funds $ 719,245 $ 131,639 $ 2,720 $ 848,164 $ 691,047 $ 129,173 $  $ 820,220
Equity securities 445,227 168,113  613,340 426,754 107,239  533,993
$ 1,164,472 $ 299,752 $ 2,720 $ 1,461,504 $ 1,117,801 $ 236,412 $  $ 1,354,213 The Company's debt and equity securities, gross unrealized losses and fair value, aggregated by investment category and length of time that the investment securities have been in a continuous unrealized loss position at July 31, 2015 are as follows:
Less Than
Fair Value 12 Months
Mutual funds $ 271,076 $ 2,720 Investment income for the years ended July 31, 2015, 2014 and 2013 consists of the following:
2015 2014 2013
Interest income $ 3,097 $ 2,557 $ 7,955
Dividend income 41,666 46,884 71,943
Gain (loss) on sale of marketable securities 6,455 182,870 (5,572 )
Total $ 51,218 $ 232,311 $ 74,326</t>
  </si>
  <si>
    <t>LONG-TERM DEBT - MORTGAGES AND TERM LOAN</t>
  </si>
  <si>
    <t>LONG-TERM DEBT - MORTGAGES AND TERM LOAN [Abstract]</t>
  </si>
  <si>
    <t>3. LONG-TERM DEBTMORTGAGES AND TERM LOAN:
July 31, 2015 July 31, 2014
Current
Annual Final Due Due Due Due
Interest Payment Within After Within After
Rate Date One Year One Year One Year One Year
Mortgages:
Fishkill, New York property 6.98 % 2/18/15 $  $  $ 68,112 $ 1,470,463
Bond St. building, Brooklyn, NY 6.98 % 2/18/15   171,888 3,710,872
Bond St. building, Brooklyn, NY 3.54 % 2/01/20 150,763 5,786,525  
Total $ 150,763 $ 5,786,525 $ 240,000 $ 5,181,335 The Company, on August 19, 2004, closed a loan with a bank for a $ 12,000,000 1,870,000 8,295,274 6,000,000 5,347,726 652,274 five twenty-five 3.54 Maturities of long-term debt-mortgages and term loan payable outstanding at July 31, 2015 are as follows: Years ending July 31, 2016 (included in current liabilities): $ 150,763 1,156,845 162,569 168,501 5,298,610 The carrying value of all properties collateralizing the above debt is $ 21,965,454</t>
  </si>
  <si>
    <t>INCOME TAXES</t>
  </si>
  <si>
    <t>INCOME TAXES [Abstract]</t>
  </si>
  <si>
    <t xml:space="preserve">4. INCOME TAXES: Income taxes provided for the years ended July 31, 2015, 2014 and 2013 consist of the following:
2015 2014 2013
Current:
Federal $ (492,000 ) $ 501,667 $ 30,642
State and City  348,333 202,358
Deferred taxes:
Federal 1,570,000 (187,000 ) 267,000
State and City (365,000 ) (122,000 ) 18,000
Total provision $ 713,000 $ 541,000 $ 518,000 Taxes provided for the years ended July 31, 2015, 2014 and 2013 differ from amounts which would result from applying the federal statutory tax rate to pre-tax income, as follows:
2015 2014 2013
Income before income taxes $ 2,921,682 $ 1,280,323 $ 1,181,671
Other-net 5,074 1,919 (2,023 )
Adjusted pre-tax income $ 2,926,756 $ 1,282,242 $ 1,179,648
Statutory rate 34 % 34 % 34 %
Income tax provision at statutory rate $ 995,097 $ 435,962 $ 401,080
Federal tax assessment 41,175  
State and City income taxes, net of federal income tax benefit - 107,900 151,556
State and City deferred income taxes (365,000 )  
Other-net 41,728 (2,862 ) (34,636 )
Income tax provision $ 713,000 $ 541,000 $ 518,000 On September 13, 2013, the U.S. Department of the Treasury and the Internal Revenue Service released final income tax regulations on the deduction and capitalization of expenditures related to tangible property (tangible property regulations). The tangible property regulations clarify and expand sections 162(a) and 263(a) of the Internal Revenue Code (IRC), which relate to amounts paid to acquire, produce, or improve tangible property. Additionally, the tangible property regulations provide final guidance under IRC section 167 regarding accounting for and retirement of depreciable property and regulations under IRC section 168 relating to the accounting for property under the Modified Accelerated Cost Recovery System. The tangible property regulations affect all taxpayers that acquire, produce, or improve tangible property, and generally apply to taxable years beginning on or after January 1, 2014. The Company implemented the tangible property regulations as of August 1, 2014 to be included with the filing of its federal tax return due October 15, 2015. For the year ended July 31, 2015, after implementing the tangible property regulations, the Company incurred a federal net operating loss of approximately $ 8,191,403 1,582,003 537,881 6,609,000 9,000,000 The Company's federal tax returns have been audited through the year ended July 31, 2013 and the New York State and New York City tax returns have been audited through July 31, 2012. The effects of these audits include an assessment by the Internal Revenue Service of approximately $ 146,000 5,000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As of July 31, 2015, there were no income tax audits in progress that would have a material impact on the consolidated financial statements. Significant components of the Company's deferred tax assets and liabilities as of July 31, 2015 and 2014 are a result of temporary differences related to the items described as follows:
2015 2014
Deferred Deferred Deferred Deferred
Tax Assets Tax Liabilities Tax Assets Tax Liabilities
Rental income received in advance $ 202,497 $  $ 199,413 $ 
Net operating loss carryforward 2,247,196   
Unbilled receivables  888,489  1,149,631
Property and equipment  6,396,520  2,964,078
Deferred revenue 743,750  946,033 
Unrealized gain on marketable securities  100,991  106,291
Other 337,557  418,554 
$ 3,531,000 $ 7,386,000 $ 1,564,000 $ 4,220,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deferred tax assets at July 31, 2015 and 2014. New York State and New York City taxes for years through July 31, 2015 are calculated using the higher of taxes based on income or the respective capital-based franchise taxes. In April 2014, the New York State governor signed into law legislation overhauling the New York State franchise tax on corporations. The changes in the law will be effective for the Company's year ending July 31, 2016. The state capital-based tax will be phased out over a 7 Due to the application of the capital-based tax while the net operating loss still applies, or due to the possible absence of State taxable income in the years beyond 2022 to which the State loss can be carried, the Company has not recorded the New York State or New York City tax benefit of its net operating loss carryforwards. Also, to reflect its expectation that reversal of temporary differences will not result in New York State or City tax based on income, as of July 31, 2015 the Company decreased the deferred tax asset, deferred tax liability, and deferred taxes on unrealized loss on available-for-sale securities by $ 380,000 771,000 26,000 365,000 Components of the deferred tax provision (benefit) for the years ended July 31, 2015, 2014 and 2013 consist of the following:
2015 2014 2013
Tax depreciation exceeding book depreciation $ 3,897,397 $ 406,019 $ 380,598
Net operating loss carryforward (2,247,196 )  
Decrease (increase) of rental income (50,032) 22,995 (39,528 )
Increase (decrease) in unbilled receivables 19,211 172,860 (19,005 )
Deferred revenue (28,333) (946,033) 
Other (21,047) 35,159 (37,065 )
$ 1,570,000 $ (309,000 ) $ 285,000 </t>
  </si>
  <si>
    <t>LEASES</t>
  </si>
  <si>
    <t>LEASES [Abstract]</t>
  </si>
  <si>
    <t>5. LEASES: 6 28 Rental expense for leased real property for each of the three fiscal years in the period ended July 31, 2015 was exceeded by sublease rental income, as follows:
2015 2014 2013
Minimum rental expense $ 1,726,481 $ 1,732,220 $ 1,726,817
Contingent rental expense 777,637 732,220 736,406
2,504,118 2,464,440 2,463,223
Sublease rental income 6,566,297 5,985,195 6,161,173
$ 4,062,179 $ 3,520,755 $ 3,697,950 Rent expense related to an affiliate principally owned by a director of the Company totaled $ 825,000
Operating
Fiscal Year Leases
2016 $ 1,724,004
2017 1,724,004
2018 1,731,609
2019 1,731,609
2020 1,731,609
After 2020 14,630,256
Total required* $ 23,273,091
*
Minimum payments have not been reduced by minimum sublease rentals of $ 29,807,743</t>
  </si>
  <si>
    <t>RENTAL INCOME</t>
  </si>
  <si>
    <t>RENTAL INCOME [Abstract]</t>
  </si>
  <si>
    <t xml:space="preserve">6. RENTAL INCOME: Rental income for each of the fiscal years 2015, 2014 and 2013 is as follows:
July 31,
2015 2014 2013
Minimum rentals
Company owned property $ 10,609,834 $ 10,412,191 $ 9,308,907
Leased property 6,262,367 5,709,743 5,845,114
16,872,201 16,121,934 15,154,021
Contingent rentals
Company owned property 556,354 538,212 421,743
Leased property 303,930 275,451 316,059
860,284 813,663 737,802
Total $ 17,732,485 $ 16,935,597 $ 15,891,823 Future minimum non-cancelable rental income for leases with initial or remaining terms of one year or more is as follows:
Company
Owned Leased
Fiscal Year Property Property Total
2016 $ 10,291,591 $ 5,283,503 $ 15,575,094
2017 7,609,325 4,530,165 12,139,490
2018 7,643,896 2,944,001 10,587,897
2019 7,105,938 2,917,791 10,023,729
2020 6,802,539 2,626,163 9,428,702
After 2020 14,575,414 11,506,120 26,081,534
Total $ 54,028,703 $ 29,807,743 $ 83,836,446 </t>
  </si>
  <si>
    <t>PAYROLL AND OTHER ACCRUED LIABILITIES</t>
  </si>
  <si>
    <t>PAYROLL AND OTHER ACCRUED LIABILITIES [Abstract]</t>
  </si>
  <si>
    <t>7. PAYROLL AND OTHER ACCRUED LIABILITIES: Payroll and other accrued liabilities for the fiscal years ended July 31, 2015 and 2014 consist of the following:
2015 2014
Payroll $ 216,804 $ 196,933
Interest 24,349 38,835
Professional fees 175,000 144,623
Rents received in advance 595,578 448,425
Utilities 14,803 20,257
Brokers commissions 591,988 283,123
Construction costs 160,340 207,872
Other 939,465 834,419
Total 2,718,327 2,174,487
Less current portion 2,597,104 2,174,487
Long term portion $ 121,223 $ </t>
  </si>
  <si>
    <t>EMPLOYEES' RETIREMENT PLANS</t>
  </si>
  <si>
    <t>EMPLOYEES' RETIREMENT PLANS [Abstract]</t>
  </si>
  <si>
    <t>385,083 366,741 350,536 MULTI-EMPLOYER PLAN: 45,782 47,903 37,501 Information for contributing employer's participation in the multi-employer plan:
Legal name of Plan: United Food and Commercial Workers
Local 888 Pension Fund
Employer identification number: 13-6367793
Plan number: 001
Date of most recent Form 5500: December 31, 2013
Certified zone status: Critical Status
Status determination date: January 1, 2013
Plan used extended amortization provisions in status calculation: Yes
Minimum required contribution: None
Employer contributing greater than 5% of Plan contributions for year
ended December 31, 2013: Yes
Rehabilitation plan implemented: Yes
Employer subject to surcharge: Yes
Contract expiration date: November 30, 2016</t>
  </si>
  <si>
    <t>CASH FLOW INFORMATION</t>
  </si>
  <si>
    <t>CASH FLOW INFORMATION [Abstract]</t>
  </si>
  <si>
    <t>9. CASH FLOW INFORMATION: For purposes of reporting cash flows, the Company considers cash equivalents to consist of short-term highly liquid investments with maturities of three months or less, which are readily convertible into cash. Supplemental disclosures:
July 31,
2015 2014 2013
Interest paid, net of capitalized interest of $ 23,733
$ 16,300 24,659 $ 329,653 $ 424,039 $ 427,278
Income taxes paid $ 237,702 $ 720,583 $ 637,382</t>
  </si>
  <si>
    <t>FINANCIAL INSTRUMENTS AND CREDIT RISK CONCENTRATIONS</t>
  </si>
  <si>
    <t>FINANCIAL INSTRUMENTS AND CREDIT RISK CONCENTRATIONS [Abstract]</t>
  </si>
  <si>
    <t>10. FINANCIAL INSTRUMENTS AND CREDIT RISK CONCENTRATIONS:
July 31, 2015
Carrying Fair
Value Value
Cash and cash equivalents $ 4,085,704 $ 4,085,704
Marketable securities $ 1,461,504 $ 1,461,504
Security deposits payable $ 776,588 $ 776,588
Mortgages, note and term loan payable $ 6,937,288 $ 6,999,768 18.21 14.91 15.76 22.71 13.69 30.44 19.54 12.25 0 66,265 324,536 230,000</t>
  </si>
  <si>
    <t>DEFERRED CHARGES</t>
  </si>
  <si>
    <t>DEFERRED CHARGES [Abstract]</t>
  </si>
  <si>
    <t>11. DEFERRED CHARGES: Deferred charges for the fiscal years ended July 31, 2015 and 2014 consist of the following:
July 31, 2015 July 31, 2014
Gross Gross
Carrying Accumulated Carrying Accumulated
Amount Amortization Amount Amortization
Leasing brokerage commissions $ 3,339,759 $ 1,304,518 $ 2,667,272 $ 1,166,367
Professional fees for leasing 405,448 244,251 387,073 219,758
Financing costs 114,387 11,436 780,671 740,801
Total $ 3,859,594 $ 1,560,205 $ 3,835,016 $ 2,126,926 The aggregate amortization expense for the three years in the period ended July 31, 2015 was $ 351,570 468,607 456,524 The weighted average life of current year additions to deferred charges was 14.14 The estimated aggregate amortization expense for each of the five succeeding fiscal years is as follows:
Fiscal Year Amortization
2016 $ 343,363
2017 $ 294,200
2018 $ 259,105
2019 $ 194,201
2020 $ 157,850</t>
  </si>
  <si>
    <t>CAPITALIZATION</t>
  </si>
  <si>
    <t>CAPITALIZATION [Abstract]</t>
  </si>
  <si>
    <t>12. CAPITALIZATION: 162,517</t>
  </si>
  <si>
    <t>NOTE PAYABLE</t>
  </si>
  <si>
    <t>NOTE PAYABLE [Abstract]</t>
  </si>
  <si>
    <t>13. NOTE PAYABLE: 1,000,000 10 12,500 50,000</t>
  </si>
  <si>
    <t>ACCUMULATED OTHER COMPREHENSIVE INCOME</t>
  </si>
  <si>
    <t>ACCUMULATED OTHER COMPREHENSIVE INCOME [Abstract]</t>
  </si>
  <si>
    <t>14. ACCUMULATED OTHER COMPREHENSIVE INCOME: A summary of the changes in accumulated other comprehensive income for the fiscal years ended July 31, 2015 , 2014, and 2013 is as follows:
Years Ended July 31,
2015 2014 2013
Beginning balance, net of tax effect $ 129,412 $ 183,633 $ 133,477
Other comprehensive income, net of tax effect:
Unrealized gains on available-for-sale securities 60,621 57,966 90,156
Tax effect 6,000 (26,000 ) (40,000 )
Unrealized gains on available-for-sale securities, net of tax effect 66,621 31,966 50,156
Amounts reclassified from accumulated other
comprehensive income, net of tax effect:
Unrealized gains (losses) on available-for-sale
securities reclassified  (155,187 ) 
Tax effect  69,000 
Amount reclassified, net of tax effect  (86,187 ) 
Ending balance, net of tax effect $ 196,033 $ 129,412 $ 183,633 A summary of the line items in the Consolidated Statements of Income and Retained Earnings affected by the amounts reclassified from accumulated other comprehensive income is as follows:
Details about accumulated other Affected line item in the statement
comprehensive income components where net income is presented
Other comprehensive income reclassified Investment income
Tax effect Income taxes provided</t>
  </si>
  <si>
    <t>ENTRY INTO A MATERIAL DEFINITIVE AGREEMENT</t>
  </si>
  <si>
    <t>ENTRY INTO A MATERIAL DEFINITIVE AGREEMENT [Abstract]</t>
  </si>
  <si>
    <t>15. ENTRY INTO A MATERIAL DEFINITIVE AGREEMENT: 3,500,000 2,250,000 1,250,000</t>
  </si>
  <si>
    <t>CONTINGENCIES</t>
  </si>
  <si>
    <t>CONTINGENCIES [Abstract]</t>
  </si>
  <si>
    <t>16. CONTINGENCIES: 376,467</t>
  </si>
  <si>
    <t>SUMMARY OF SIGNIFICANT ACCOUNTING POLICIES (Policies)</t>
  </si>
  <si>
    <t>Consolidation</t>
  </si>
  <si>
    <t>Consolidation The consolidated financial statements include the accounts of the Company, a New York corporation and its subsidiaries (J. W. M. Realty Corp. and Dutchess Mall Sewage Plant, Inc.), which are wholly-owned. Material intercompany items have been eliminated in consolidation.</t>
  </si>
  <si>
    <t>Accounting Records and Use of Estimates</t>
  </si>
  <si>
    <t xml:space="preserve">Accounting Records and Use of Estimates </t>
  </si>
  <si>
    <t>Rental Income</t>
  </si>
  <si>
    <t>Rental Income 66,265 324,536</t>
  </si>
  <si>
    <t>Property and Equipment</t>
  </si>
  <si>
    <t xml:space="preserve">Property and Equipment
Buildings and improvements 18 40
Improvements to leased property 3 40
Fixtures and equipment 7 12
Oth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
  </si>
  <si>
    <t>Deferred Charges</t>
  </si>
  <si>
    <t>Deferred Charges 1 21</t>
  </si>
  <si>
    <t>Income Taxes</t>
  </si>
  <si>
    <t>Income Taxes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si>
  <si>
    <t>Income Per Share of Common Stock</t>
  </si>
  <si>
    <t>Income Per Share of Common Stock 2,015,780</t>
  </si>
  <si>
    <t>Marketable Securities</t>
  </si>
  <si>
    <t>Marketable Securities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Equity securities Mutual funds
Fair value measurements at reporting date using
Description July 31, 2015 Level 1 Level 2 Level 3 July 31, 2014 Level 1 Level 2 Level 3
Assets:
Marketable securities -
available-for-sale $ 1,461,504 $ 1,461,504 $  $  $ 1,354,213 $ 1,354,213 $  $ </t>
  </si>
  <si>
    <t>Fair Value of Investments in Entities that Use NAV</t>
  </si>
  <si>
    <t>Fair Value of Investments in Entities that Use NAV The following table summarizes investments measured at fair value based on NAV per share as of July 31, 2015 and 2014, respectively.
Unfunded Redemption Frequency
July 31, 2015 Fair Value Commitments (if currently eligible) Redemption Notice Period
First Eagle Global CL I $ 271,462 n/a Daily None
Parnasus Core Equity Investor CL $ 305,626 n/a Daily None
Columbia Flexible CAP Income CL A $ 271,076 n/a Daily None
Unfunded Redemption Frequency
July 31, 2014 Fair Value Commitments (if currently eligible) Redemption Notice Period
First Eagle Global CL I $ 273,000 n/a Daily None
Parnasus Core Equity Investor CL $ 277,571 n/a Daily None
Transamerica Tactical Income CL A $ 269,649 n/a Daily None</t>
  </si>
  <si>
    <t>Implementation of new accounting standards:</t>
  </si>
  <si>
    <t>Implementation of new accounting standards: In July 2013, the Financial Accounting Standards Board (FASB) issued Accounting Standards Update (ASU) 2013-11, Presentation of an Unrecognized Tax Benefit When a Net Operating Loss Carryforward, a Similar Tax Loss, or a Tax Carryforward Exists. The Company adopted ASU 2013-11 in the fourth quarter of fiscal year ended July 31, 2015. The adoption of this standard did not have a significant impact on these consolidated financial statements. In May 2014, the FASB issued an update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e update on August 1, 2018 is not expected to have a significant impact on our consolidated financial statements.</t>
  </si>
  <si>
    <t>SUMMARY OF SIGNIFICANT ACCOUNTING POLICIES (Tables)</t>
  </si>
  <si>
    <t>Schedule of property and equipment depreciation and amortization period</t>
  </si>
  <si>
    <t>Buildings and improvements 18 40
Improvements to leased property 3 40
Fixtures and equipment 7 12
Other 3 5</t>
  </si>
  <si>
    <t>Schedule of financial assets measured at fair value on recurring basis</t>
  </si>
  <si>
    <t>Fair value measurements at reporting date using
Description July 31, 2015 Level 1 Level 2 Level 3 July 31, 2014 Level 1 Level 2 Level 3
Assets:
Marketable securities -
available-for-sale $ 1,461,504 $ 1,461,504 $  $  $ 1,354,213 $ 1,354,213 $  $ </t>
  </si>
  <si>
    <t>Schedule of investments measured at fair value</t>
  </si>
  <si>
    <t>Unfunded Redemption Frequency
July 31, 2015 Fair Value Commitments (if currently eligible) Redemption Notice Period
First Eagle Global CL I $ 271,462 n/a Daily None
Parnasus Core Equity Investor CL $ 305,626 n/a Daily None
Columbia Flexible CAP Income CL A $ 271,076 n/a Daily None
Unfunded Redemption Frequency
July 31, 2014 Fair Value Commitments (if currently eligible) Redemption Notice Period
First Eagle Global CL I $ 273,000 n/a Daily None
Parnasus Core Equity Investor CL $ 277,571 n/a Daily None
Transamerica Tactical Income CL A $ 269,649 n/a Daily None</t>
  </si>
  <si>
    <t>MARKETABLE SECURITIES (Tables)</t>
  </si>
  <si>
    <t>Schedule of classified marketable securities</t>
  </si>
  <si>
    <t>July 31, 2015 July 31, 2014
Gross Gross Gross Gross
Unrealized Unrealized Fair Unrealized Unrealized Fair
Cost Gains Losses Value Cost Gains Losses Value
Non-current:
Available-for-sale:
Mutual funds $ 719,245 $ 131,639 $ 2,720 $ 848,164 $ 691,047 $ 129,173 $  $ 820,220
Equity securities 445,227 168,113  613,340 426,754 107,239  533,993
$ 1,164,472 $ 299,752 $ 2,720 $ 1,461,504 $ 1,117,801 $ 236,412 $  $ 1,354,213</t>
  </si>
  <si>
    <t>Schedule of debt and equity securities, gross unrealized losses and fair value, aggregated by investment category and length of time that the investment securities have been in a continuous unrealized loss position</t>
  </si>
  <si>
    <t xml:space="preserve">Less Than
Fair Value 12 Months
Mutual funds $ 271,076 $ 2,720 </t>
  </si>
  <si>
    <t>Schedule of investment income</t>
  </si>
  <si>
    <t xml:space="preserve">2015 2014 2013
Interest income $ 3,097 $ 2,557 $ 7,955
Dividend income 41,666 46,884 71,943
Gain (loss) on sale of marketable securities 6,455 182,870 (5,572 )
Total $ 51,218 $ 232,311 $ 74,326 </t>
  </si>
  <si>
    <t>LONG-TERM DEBT - MORTGAGES AND TERM LOAN (Tables)</t>
  </si>
  <si>
    <t>Schedule of long-term debt</t>
  </si>
  <si>
    <t>July 31, 2015 July 31, 2014
Current
Annual Final Due Due Due Due
Interest Payment Within After Within After
Rate Date One Year One Year One Year One Year
Mortgages:
Fishkill, New York property 6.98 % 2/18/15 $  $  $ 68,112 $ 1,470,463
Bond St. building, Brooklyn, NY 6.98 % 2/18/15   171,888 3,710,872
Bond St. building, Brooklyn, NY 3.54 % 2/01/20 150,763 5,786,525  
Total $ 150,763 $ 5,786,525 $ 240,000 $ 5,181,335</t>
  </si>
  <si>
    <t>INCOME TAXES (Tables)</t>
  </si>
  <si>
    <t>Schedule of income tax expense</t>
  </si>
  <si>
    <t xml:space="preserve">2015 2014 2013
Current:
Federal $ (492,000 ) $ 501,667 $ 30,642
State and City  348,333 202,358
Deferred taxes:
Federal 1,570,000 (187,000 ) 267,000
State and City (365,000 ) (122,000 ) 18,000
Total provision $ 713,000 $ 541,000 $ 518,000 </t>
  </si>
  <si>
    <t>Schedule of effective income tax rate reconciliation</t>
  </si>
  <si>
    <t xml:space="preserve">2015 2014 2013
Income before income taxes $ 2,921,682 $ 1,280,323 $ 1,181,671
Other-net 5,074 1,919 (2,023 )
Adjusted pre-tax income $ 2,926,756 $ 1,282,242 $ 1,179,648
Statutory rate 34 % 34 % 34 %
Income tax provision at statutory rate $ 995,097 $ 435,962 $ 401,080
Federal tax assessment 41,175  
State and City income taxes, net of federal income tax benefit - 107,900 151,556
State and City deferred income taxes (365,000 )  
Other-net 41,728 (2,862 ) (34,636 )
Income tax provision $ 713,000 $ 541,000 $ 518,000 </t>
  </si>
  <si>
    <t>Schedule of deferred tax assets and liabilities</t>
  </si>
  <si>
    <t xml:space="preserve">2015 2014
Deferred Deferred Deferred Deferred
Tax Assets Tax Liabilities Tax Assets Tax Liabilities
Rental income received in advance $ 202,497 $  $ 199,413 $ 
Net operating loss carryforward 2,247,196   
Unbilled receivables  888,489  1,149,631
Property and equipment  6,396,520  2,964,078
Deferred revenue 743,750  946,033 
Unrealized gain on marketable securities  100,991  106,291
Other 337,557  418,554 
$ 3,531,000 $ 7,386,000 $ 1,564,000 $ 4,220,000 </t>
  </si>
  <si>
    <t>Components of deferred tax provision (benefit)</t>
  </si>
  <si>
    <t xml:space="preserve">2015 2014 2013
Tax depreciation exceeding book depreciation $ 3,897,397 $ 406,019 $ 380,598
Net operating loss carryforward (2,247,196 )  
Decrease (increase) of rental income (50,032) 22,995 (39,528 )
Increase (decrease) in unbilled receivables 19,211 172,860 (19,005 )
Deferred revenue (28,333) (946,033) 
Other (21,047) 35,159 (37,065 )
$ 1,570,000 $ (309,000 ) $ 285,000 </t>
  </si>
  <si>
    <t>LEASES (Tables)</t>
  </si>
  <si>
    <t>Schedule of rental expense</t>
  </si>
  <si>
    <t>2015 2014 2013
Minimum rental expense $ 1,726,481 $ 1,732,220 $ 1,726,817
Contingent rental expense 777,637 732,220 736,406
2,504,118 2,464,440 2,463,223
Sublease rental income 6,566,297 5,985,195 6,161,173
$ 4,062,179 $ 3,520,755 $ 3,697,950</t>
  </si>
  <si>
    <t>Schedule of future minimum non-cancelable rental commitments</t>
  </si>
  <si>
    <t>Operating
Fiscal Year Leases
2016 $ 1,724,004
2017 1,724,004
2018 1,731,609
2019 1,731,609
2020 1,731,609
After 2020 14,630,256
Total required* $ 23,273,091
*
Minimum payments have not been reduced by minimum sublease rentals of $ 29,807,743</t>
  </si>
  <si>
    <t>RENTAL INCOME (Tables)</t>
  </si>
  <si>
    <t>Schedule of rental income</t>
  </si>
  <si>
    <t>July 31,
2015 2014 2013
Minimum rentals
Company owned property $ 10,609,834 $ 10,412,191 $ 9,308,907
Leased property 6,262,367 5,709,743 5,845,114
16,872,201 16,121,934 15,154,021
Contingent rentals
Company owned property 556,354 538,212 421,743
Leased property 303,930 275,451 316,059
860,284 813,663 737,802
Total $ 17,732,485 $ 16,935,597 $ 15,891,823</t>
  </si>
  <si>
    <t>Schedule of future minimum non-cancelable rental income</t>
  </si>
  <si>
    <t>Company
Owned Leased
Fiscal Year Property Property Total
2016 $ 10,291,591 $ 5,283,503 $ 15,575,094
2017 7,609,325 4,530,165 12,139,490
2018 7,643,896 2,944,001 10,587,897
2019 7,105,938 2,917,791 10,023,729
2020 6,802,539 2,626,163 9,428,702
After 2020 14,575,414 11,506,120 26,081,534
Total $ 54,028,703 $ 29,807,743 $ 83,836,446</t>
  </si>
  <si>
    <t>PAYROLL AND OTHER ACCRUED LIABILITIES (Tables)</t>
  </si>
  <si>
    <t>Schedule of payroll and other accrued liabilities</t>
  </si>
  <si>
    <t>2015 2014
Payroll $ 216,804 $ 196,933
Interest 24,349 38,835
Professional fees 175,000 144,623
Rents received in advance 595,578 448,425
Utilities 14,803 20,257
Brokers commissions 591,988 283,123
Construction costs 160,340 207,872
Other 939,465 834,419
Total 2,718,327 2,174,487
Less current portion 2,597,104 2,174,487
Long term portion $ 121,223 $ </t>
  </si>
  <si>
    <t>CASH FLOW INFORMATION (Tables)</t>
  </si>
  <si>
    <t>Schedule of cash flow information</t>
  </si>
  <si>
    <t>July 31,
2015 2014 2013
Interest paid, net of capitalized interest of $ 23,733
$ 16,300 24,659 $ 329,653 $ 424,039 $ 427,278
Income taxes paid $ 237,702 $ 720,583 $ 637,382</t>
  </si>
  <si>
    <t>FINANCIAL INSTRUMENTS AND CREDIT RISK CONCENTRATIONS (Tables)</t>
  </si>
  <si>
    <t>Schedule of fair value of financial instruments</t>
  </si>
  <si>
    <t>July 31, 2015
Carrying Fair
Value Value
Cash and cash equivalents $ 4,085,704 $ 4,085,704
Marketable securities $ 1,461,504 $ 1,461,504
Security deposits payable $ 776,588 $ 776,588
Mortgages, note and term loan payable $ 6,937,288 $ 6,999,768</t>
  </si>
  <si>
    <t>DEFERRED CHARGES (Tables)</t>
  </si>
  <si>
    <t>Schedule of deferred charges</t>
  </si>
  <si>
    <t>July 31, 2015 July 31, 2014
Gross Gross
Carrying Accumulated Carrying Accumulated
Amount Amortization Amount Amortization
Leasing brokerage commissions $ 3,339,759 $ 1,304,518 $ 2,667,272 $ 1,166,367
Professional fees for leasing 405,448 244,251 387,073 219,758
Financing costs 114,387 11,436 780,671 740,801
Total $ 3,859,594 $ 1,560,205 $ 3,835,016 $ 2,126,926</t>
  </si>
  <si>
    <t>Schedule of estimated aggregate amortization expense</t>
  </si>
  <si>
    <t>Fiscal Year Amortization
2016 $ 343,363
2017 $ 294,200
2018 $ 259,105
2019 $ 194,201
2020 $ 157,850</t>
  </si>
  <si>
    <t>ACCUMULATED OTHER  COMPREHENSIVE INCOME (Tables)</t>
  </si>
  <si>
    <t>Schedule of Accumulated Other Comprehensive Income (Loss)</t>
  </si>
  <si>
    <t xml:space="preserve">Years Ended July 31,
2015 2014 2013
Beginning balance, net of tax effect $ 129,412 $ 183,633 $ 133,477
Other comprehensive income, net of tax effect:
Unrealized gains on available-for-sale securities 60,621 57,966 90,156
Tax effect 6,000 (26,000 ) (40,000 )
Unrealized gains on available-for-sale securities, net of tax effect 66,621 31,966 50,156
Amounts reclassified from accumulated other
comprehensive income, net of tax effect:
Unrealized gains (losses) on available-for-sale
securities reclassified  (155,187 ) 
Tax effect  69,000 
Amount reclassified, net of tax effect  (86,187 ) 
Ending balance, net of tax effect $ 196,033 $ 129,412 $ 183,633 </t>
  </si>
  <si>
    <t>SUMMARY OF SIGNIFICANT ACCOUNTING POLICIES (Narrative) (Details) - USD ($)</t>
  </si>
  <si>
    <t>Bad debt expense</t>
  </si>
  <si>
    <t>Weighted average number of shares outstanding, basic (in shares)</t>
  </si>
  <si>
    <t>Minimum [Member]</t>
  </si>
  <si>
    <t>Deferred charges amortization period</t>
  </si>
  <si>
    <t>1 year</t>
  </si>
  <si>
    <t>Maximum [Member]</t>
  </si>
  <si>
    <t>21 years</t>
  </si>
  <si>
    <t>SUMMARY OF SIGNIFICANT ACCOUNTING POLICIES (Schedule of property and equipment depreciation and amortization period) (Details)</t>
  </si>
  <si>
    <t>Buildings and improvements [Member] | Minimum [Member]</t>
  </si>
  <si>
    <t>Property, Plant and Equipment [Line Items]</t>
  </si>
  <si>
    <t>Useful life</t>
  </si>
  <si>
    <t>18 years</t>
  </si>
  <si>
    <t>Buildings and improvements [Member] | Maximum [Member]</t>
  </si>
  <si>
    <t>40 years</t>
  </si>
  <si>
    <t>Improvements to leased property [Member] | Minimum [Member]</t>
  </si>
  <si>
    <t>3 years</t>
  </si>
  <si>
    <t>Improvements to leased property [Member] | Maximum [Member]</t>
  </si>
  <si>
    <t>Fixtures and equipment [Member] | Minimum [Member]</t>
  </si>
  <si>
    <t>7 years</t>
  </si>
  <si>
    <t>Fixtures and equipment [Member] | Maximum [Member]</t>
  </si>
  <si>
    <t>12 years</t>
  </si>
  <si>
    <t>Other [Member] | Minimum [Member]</t>
  </si>
  <si>
    <t>Other [Member] | Maximum [Member]</t>
  </si>
  <si>
    <t>5 years</t>
  </si>
  <si>
    <t>SUMMARY OF SIGNIFICANT ACCOUNTING POLICIES (Schedule of financial assets measured at fair value on recurring basis) (Details) - USD ($)</t>
  </si>
  <si>
    <t>Marketable securities -</t>
  </si>
  <si>
    <t>available-for-sale</t>
  </si>
  <si>
    <t>Level 1 [Member]</t>
  </si>
  <si>
    <t>Level 2 [Member]</t>
  </si>
  <si>
    <t>Level 3 [Member]</t>
  </si>
  <si>
    <t>SUMMARY OF SIGNIFICANT ACCOUNTING POLICIES (Schedule of investments measured at fair value) (Details) - USD ($)</t>
  </si>
  <si>
    <t>First Eagle Global CL I [Member]</t>
  </si>
  <si>
    <t>Fair Value, Assets and Liabilities Measured on Recurring and Nonrecurring Basis [Line Items]</t>
  </si>
  <si>
    <t>Fair Value</t>
  </si>
  <si>
    <t>Parnasus Core Equity Investor CL [Member]</t>
  </si>
  <si>
    <t>Transamerica Tactical Income CL A [Member]</t>
  </si>
  <si>
    <t>Columbia Flexible CAP Income CL A [Member]</t>
  </si>
  <si>
    <t>MARKETABLE SECURITIES (Schedule of classified marketable securities) (Details) - USD ($)</t>
  </si>
  <si>
    <t>Available-for-sale - Fair Value</t>
  </si>
  <si>
    <t>Noncurrent [Member]</t>
  </si>
  <si>
    <t>Available-for-sale - Cost</t>
  </si>
  <si>
    <t>Available-for-sale - Gross Unrealized Gains</t>
  </si>
  <si>
    <t>Available-for-sale - Gross Unrealized Losses</t>
  </si>
  <si>
    <t>Mutual Funds [Member] | Noncurrent [Member]</t>
  </si>
  <si>
    <t>Equity Securities [Member] | Noncurrent [Member]</t>
  </si>
  <si>
    <t>Marketable Securities (Schedule of Investment Securities In Continuous Unrealized Loss Position) (Details) - Mutual Funds [Member]</t>
  </si>
  <si>
    <t>Jul. 31, 2015USD ($)</t>
  </si>
  <si>
    <t>Fair Value of Investments securities [Line items]</t>
  </si>
  <si>
    <t>Investment securities, continuous unrealized loss position, Fair Value</t>
  </si>
  <si>
    <t>Investment securities, continuous unrealized loss position, Less Than 12 Months</t>
  </si>
  <si>
    <t>MARKETABLE SECURITIES (Schedule of investment income) (Details) - USD ($)</t>
  </si>
  <si>
    <t>Interest income</t>
  </si>
  <si>
    <t>Dividend income</t>
  </si>
  <si>
    <t>Gain (loss) on sale of marketable securities</t>
  </si>
  <si>
    <t>Total</t>
  </si>
  <si>
    <t>LONG-TERM DEBT - MORTGAGES AND TERM LOAN (Schedule of long-term debt) (Details) - USD ($)</t>
  </si>
  <si>
    <t>Jan. 09, 2015</t>
  </si>
  <si>
    <t>Due Within One Year</t>
  </si>
  <si>
    <t>Due After One Year</t>
  </si>
  <si>
    <t>Fishkill, New York Property [Member]</t>
  </si>
  <si>
    <t>Current Annual Interest Rate</t>
  </si>
  <si>
    <t>6.98%</t>
  </si>
  <si>
    <t>Final Payment Date</t>
  </si>
  <si>
    <t>Feb. 18,
		2015</t>
  </si>
  <si>
    <t>Bond St. Building, Brooklyn, N Y [Member]</t>
  </si>
  <si>
    <t>Bond St. building, Brooklyn, NY [Member]</t>
  </si>
  <si>
    <t>3.54%</t>
  </si>
  <si>
    <t>Feb. 1,
		2020</t>
  </si>
  <si>
    <t>LONG-TERM DEBT - MORTGAGES AND TERM LOAN (Narrative) (Details) - USD ($)</t>
  </si>
  <si>
    <t>Aug. 19, 2004</t>
  </si>
  <si>
    <t>Debt maturing in 2016</t>
  </si>
  <si>
    <t>Debt maturing in 2017</t>
  </si>
  <si>
    <t>Debt maturing in 2018</t>
  </si>
  <si>
    <t>Debt maturing in 2019</t>
  </si>
  <si>
    <t>Debt maturing in 2020</t>
  </si>
  <si>
    <t>Collateralized Debt</t>
  </si>
  <si>
    <t>Closed bank liabilities</t>
  </si>
  <si>
    <t>Interest rate, percent</t>
  </si>
  <si>
    <t>Refinanced amount</t>
  </si>
  <si>
    <t>Additional loans</t>
  </si>
  <si>
    <t>Amount outstanding</t>
  </si>
  <si>
    <t>Term of loan</t>
  </si>
  <si>
    <t>Amortization period of loan</t>
  </si>
  <si>
    <t>25 years</t>
  </si>
  <si>
    <t>Permanent Subordinate Mortgage [Member] | Fishkill, New York Property [Member]</t>
  </si>
  <si>
    <t>Secured debt</t>
  </si>
  <si>
    <t>Multiple Successively Subordinate Loans [Member] | Fishkill, New York Property [Member]</t>
  </si>
  <si>
    <t>INCOME TAXES (Schedule of income tax expense) (Details) - USD ($)</t>
  </si>
  <si>
    <t>Current:</t>
  </si>
  <si>
    <t>Federal</t>
  </si>
  <si>
    <t>State and City</t>
  </si>
  <si>
    <t>Deferred:</t>
  </si>
  <si>
    <t>Income tax provision</t>
  </si>
  <si>
    <t>INCOME TAXES (Schedule of effective income tax rate reconciliation) (Details) - USD ($)</t>
  </si>
  <si>
    <t>Other-net</t>
  </si>
  <si>
    <t>Adjusted pre-tax income</t>
  </si>
  <si>
    <t>Statutory rate</t>
  </si>
  <si>
    <t>34.00%</t>
  </si>
  <si>
    <t>Income tax provision at statutory rate</t>
  </si>
  <si>
    <t>Federal tax assessment</t>
  </si>
  <si>
    <t>State and City income taxes, net of federal income tax benefit</t>
  </si>
  <si>
    <t>State and City deferred income taxes</t>
  </si>
  <si>
    <t>INCOME TAXES (Narrative) (Details)</t>
  </si>
  <si>
    <t>Operating Loss Carryforwards [Line Items]</t>
  </si>
  <si>
    <t>Federal net operating loss incurred</t>
  </si>
  <si>
    <t>Federal net operating loss carryback</t>
  </si>
  <si>
    <t>Federal income tax refund receivable</t>
  </si>
  <si>
    <t>Period over which state capital-based tax will be phased out</t>
  </si>
  <si>
    <t>Increased in deferred tax asset</t>
  </si>
  <si>
    <t>Increase in deferred tax liabilities</t>
  </si>
  <si>
    <t>Deferred taxes unrealized gain (loss) on available-for-sale securities</t>
  </si>
  <si>
    <t>Current federal income tax provision benefit</t>
  </si>
  <si>
    <t>Internal Revenue Service [Member]</t>
  </si>
  <si>
    <t>Assessment amount included in the current tax provision</t>
  </si>
  <si>
    <t>Domestic Tax Authority [Member]</t>
  </si>
  <si>
    <t>Operating loss carryforwards</t>
  </si>
  <si>
    <t>State and city [Member]</t>
  </si>
  <si>
    <t>INCOME TAXES (Schedule of deferred tax assets and liabilities) (Details) - USD ($)</t>
  </si>
  <si>
    <t>Deferred Tax Assets</t>
  </si>
  <si>
    <t>Rental income received in advance</t>
  </si>
  <si>
    <t>Net operating loss carryforward</t>
  </si>
  <si>
    <t>Deferred tax assets, net</t>
  </si>
  <si>
    <t>Deferred Tax Liabilities</t>
  </si>
  <si>
    <t>Unbilled receivables</t>
  </si>
  <si>
    <t>Property and equipment</t>
  </si>
  <si>
    <t>Unrealized gain on marketable securities</t>
  </si>
  <si>
    <t>Deferred tax liabilities, net</t>
  </si>
  <si>
    <t>INCOME TAXES (Components of deferred tax provision (benefit)) (Details) - USD ($)</t>
  </si>
  <si>
    <t>Deferred tax provision (benefit)</t>
  </si>
  <si>
    <t>Tax depreciation exceeding book depreciation [Member]</t>
  </si>
  <si>
    <t>Net Operating Loss Carryforward [Member]</t>
  </si>
  <si>
    <t>Decrease (increase) of rental income received in advance [Member]</t>
  </si>
  <si>
    <t>Increase (decrease) in unbilled receivables [Member]</t>
  </si>
  <si>
    <t>Deferred revenue [Member]</t>
  </si>
  <si>
    <t>Other [Member]</t>
  </si>
  <si>
    <t>LEASES (Schedule of rental expense) (Details) - USD ($)</t>
  </si>
  <si>
    <t>Minimum rental expense</t>
  </si>
  <si>
    <t>Contingent rental expense</t>
  </si>
  <si>
    <t>Operating leases rent expense minimum and contingent rentals</t>
  </si>
  <si>
    <t>Sublease rental income</t>
  </si>
  <si>
    <t>Excess of sublease income over expense</t>
  </si>
  <si>
    <t>LEASES (Narrative) (Details) - USD ($)</t>
  </si>
  <si>
    <t>Operating Leased Assets [Line Items]</t>
  </si>
  <si>
    <t>Rent expense</t>
  </si>
  <si>
    <t>Minimum sublease rentals</t>
  </si>
  <si>
    <t>Operating leases extended period</t>
  </si>
  <si>
    <t>28 years</t>
  </si>
  <si>
    <t>6 years</t>
  </si>
  <si>
    <t>LEASES (Schedule of future minimum non-cancelable rental commitments) (Details)</t>
  </si>
  <si>
    <t>Total required</t>
  </si>
  <si>
    <t>[1]</t>
  </si>
  <si>
    <t>Minimum payments have not been reduced by minimum sublease rentals of $29,807,743 under operating leases due in the future under non-cancelable leases.</t>
  </si>
  <si>
    <t>RENTAL INCOME (Schedule of rental income) (Details) - USD ($)</t>
  </si>
  <si>
    <t>Minimum rentals</t>
  </si>
  <si>
    <t>Company owned property [Member]</t>
  </si>
  <si>
    <t>Leased property [Member]</t>
  </si>
  <si>
    <t>RENTAL INCOME (Schedule of future minimum non-cancelable rental income) (Details)</t>
  </si>
  <si>
    <t>PAYROLL AND OTHER ACCRUED LIABILITIES (Details) - USD ($)</t>
  </si>
  <si>
    <t>Payroll</t>
  </si>
  <si>
    <t>Interest</t>
  </si>
  <si>
    <t>Professional fees</t>
  </si>
  <si>
    <t>Rents received in advance</t>
  </si>
  <si>
    <t>Utilities</t>
  </si>
  <si>
    <t>Brokers commissions</t>
  </si>
  <si>
    <t>Construction costs</t>
  </si>
  <si>
    <t>Less current portion</t>
  </si>
  <si>
    <t>Long term portion</t>
  </si>
  <si>
    <t>EMPLOYEES' RETIREMENT PLANS (Details) - USD ($)</t>
  </si>
  <si>
    <t>Pension Contributions</t>
  </si>
  <si>
    <t>Employer contributions</t>
  </si>
  <si>
    <t>CASH FLOW INFORMATION (Schedule of cash flow information) (Details) - USD ($)</t>
  </si>
  <si>
    <t>Interest paid, net of capitalized interest of $23,733 (2015), $16,300 (2014) and $24,659 (2013)</t>
  </si>
  <si>
    <t>Income taxes paid</t>
  </si>
  <si>
    <t>CASH FLOW INFORMATION (Narrative) (Details) - USD ($)</t>
  </si>
  <si>
    <t>Capitalized interest</t>
  </si>
  <si>
    <t>FINANCIAL INSTRUMENTS AND CREDIT RISK CONCENTRATIONS (Schedule of fair value of financial instruments) (Details) - USD ($)</t>
  </si>
  <si>
    <t>Jul. 31, 2012</t>
  </si>
  <si>
    <t>Cash and cash equivalents, Carrying Value</t>
  </si>
  <si>
    <t>Cash and cash equivalents, Fair Value</t>
  </si>
  <si>
    <t>Marketable securities, Carrying Value</t>
  </si>
  <si>
    <t>Marketable securities, Fair Value</t>
  </si>
  <si>
    <t>Security deposits payable, Carrying Value</t>
  </si>
  <si>
    <t>Security deposits payable, Fair Value</t>
  </si>
  <si>
    <t>Mortgages, note and term loan payable, Carrying Value</t>
  </si>
  <si>
    <t>Mortgages, note and term loan payable, Fair Value</t>
  </si>
  <si>
    <t>FINANCIAL INSTRUMENTS AND CREDIT RISK CONCENTRATIONS (Narrative) (Details) - USD ($)</t>
  </si>
  <si>
    <t>Concentration Risk [Line Items]</t>
  </si>
  <si>
    <t>Write-offs of unbilled receivables</t>
  </si>
  <si>
    <t>Irrevocable letter of credit</t>
  </si>
  <si>
    <t>Tenant One [Member] | Rental income [Member]</t>
  </si>
  <si>
    <t>Concentration risk</t>
  </si>
  <si>
    <t>18.21%</t>
  </si>
  <si>
    <t>Tenant One [Member] | Accounts receivable [Member]</t>
  </si>
  <si>
    <t>15.76%</t>
  </si>
  <si>
    <t>Tenant One [Member] | Unbilled receivables [Member]</t>
  </si>
  <si>
    <t>30.44%</t>
  </si>
  <si>
    <t>Tenant Two [Member] | Rental income [Member]</t>
  </si>
  <si>
    <t>14.91%</t>
  </si>
  <si>
    <t>Tenant Two [Member] | Accounts receivable [Member]</t>
  </si>
  <si>
    <t>22.71%</t>
  </si>
  <si>
    <t>Tenant Two [Member] | Unbilled receivables [Member]</t>
  </si>
  <si>
    <t>19.54%</t>
  </si>
  <si>
    <t>Tenant Three [Member] | Accounts receivable [Member]</t>
  </si>
  <si>
    <t>13.69%</t>
  </si>
  <si>
    <t>Tenant Three [Member] | Unbilled receivables [Member]</t>
  </si>
  <si>
    <t>12.25%</t>
  </si>
  <si>
    <t>DEFERRED CHARGES (Schedule of deferred charges) (Details) - USD ($)</t>
  </si>
  <si>
    <t>Gross Carrying Amount</t>
  </si>
  <si>
    <t>Accumulated Amortization</t>
  </si>
  <si>
    <t>Leasing Brokerage Commissions [Member]</t>
  </si>
  <si>
    <t>Professional Fees For Leasing [Member]</t>
  </si>
  <si>
    <t>Financing Costs [Member]</t>
  </si>
  <si>
    <t>DEFERRED CHARGES (Schedule of estimated aggregate amortization expense) (Details)</t>
  </si>
  <si>
    <t>DEFERRED CHARGES (Narrative) (Details) - USD ($)</t>
  </si>
  <si>
    <t>Weighted average life of current year additions to deferred charges</t>
  </si>
  <si>
    <t>14 years 1 month 20 days</t>
  </si>
  <si>
    <t>CAPITALIZATION (Details) - shares</t>
  </si>
  <si>
    <t>NOTE PAYABLE (Detailsl) - USD ($)</t>
  </si>
  <si>
    <t>Dec. 15, 2004</t>
  </si>
  <si>
    <t>Debt Instrument [Line Items]</t>
  </si>
  <si>
    <t>Proceeds from related party</t>
  </si>
  <si>
    <t>Minimum percentage of beneficially owned common stock</t>
  </si>
  <si>
    <t>10.00%</t>
  </si>
  <si>
    <t>Periodic payment of interest</t>
  </si>
  <si>
    <t>Interest expense</t>
  </si>
  <si>
    <t>ACCUMULATED OTHER  COMPREHENSIVE INCOME (Details) - USD ($)</t>
  </si>
  <si>
    <t>Beginning balance, net of tax effect</t>
  </si>
  <si>
    <t>Other comprehensive income, net of tax effect:</t>
  </si>
  <si>
    <t>Unrealized gains on available-for-sale securities</t>
  </si>
  <si>
    <t>Tax effect</t>
  </si>
  <si>
    <t>Unrealized gains on available-for-sale securities, net of tax effect</t>
  </si>
  <si>
    <t>Amounts reclassified from accumulated other comprehensive income, net of tax effect:</t>
  </si>
  <si>
    <t>Unrealized gains (losses) on available-for-sale securities reclassified</t>
  </si>
  <si>
    <t>Amounts reclassified, net of tax effect</t>
  </si>
  <si>
    <t>Ending balance, net of tax effect</t>
  </si>
  <si>
    <t>ENTRY INTO A MATERIAL DEFINITIVE AGREEMENT (Details) - 33 Bond St. LLC [Member]</t>
  </si>
  <si>
    <t>Jun. 16, 2014USD ($)</t>
  </si>
  <si>
    <t>Related Party Transaction [Line Items]</t>
  </si>
  <si>
    <t>Tendered amount with execution of the Amendment</t>
  </si>
  <si>
    <t>Balance due</t>
  </si>
  <si>
    <t>CONTINGENCIES (Details)</t>
  </si>
  <si>
    <t>Damages filed</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54187</v>
      </c>
    </row>
    <row r="6" spans="1:4">
      <c t="s" s="4" r="A6">
        <v>9</v>
      </c>
      <c t="s" s="4" r="B6">
        <v>10</v>
      </c>
    </row>
    <row r="7" spans="1:4">
      <c t="s" s="4" r="A7">
        <v>11</v>
      </c>
      <c t="s" s="4" r="B7">
        <v>12</v>
      </c>
    </row>
    <row r="8" spans="1:4">
      <c t="s" s="4" r="A8">
        <v>13</v>
      </c>
      <c t="s" s="4" r="B8">
        <v>14</v>
      </c>
    </row>
    <row r="9" spans="1:4">
      <c t="s" s="4" r="A9">
        <v>15</v>
      </c>
      <c t="n" s="5" r="C9">
        <v>2015780</v>
      </c>
    </row>
    <row r="10" spans="1:4">
      <c t="s" s="4" r="A10">
        <v>16</v>
      </c>
      <c t="s" s="4" r="B10">
        <v>17</v>
      </c>
    </row>
    <row r="11" spans="1:4">
      <c t="s" s="4" r="A11">
        <v>18</v>
      </c>
      <c t="s" s="4" r="B11">
        <v>19</v>
      </c>
    </row>
    <row r="12" spans="1:4">
      <c t="s" s="4" r="A12">
        <v>20</v>
      </c>
      <c t="s" s="4" r="B12">
        <v>21</v>
      </c>
    </row>
    <row r="13" spans="1:4">
      <c t="s" s="4" r="A13">
        <v>22</v>
      </c>
      <c t="s" s="4" r="B13">
        <v>23</v>
      </c>
    </row>
    <row r="14" spans="1:4">
      <c t="s" s="4" r="A14">
        <v>24</v>
      </c>
      <c t="n" s="5" r="B14">
        <v>2015</v>
      </c>
    </row>
    <row r="15" spans="1:4">
      <c t="s" s="4" r="A15">
        <v>25</v>
      </c>
      <c t="s" s="4" r="B15">
        <v>26</v>
      </c>
    </row>
    <row r="16" spans="1:4">
      <c t="s" s="4" r="A16">
        <v>27</v>
      </c>
      <c t="s" s="4" r="B16">
        <v>26</v>
      </c>
    </row>
    <row r="17" spans="1:4">
      <c t="s" s="4" r="A17">
        <v>28</v>
      </c>
      <c t="s" s="4" r="B17">
        <v>29</v>
      </c>
    </row>
    <row r="18" spans="1:4">
      <c t="s" s="4" r="A18">
        <v>30</v>
      </c>
      <c t="n" s="6" r="D18">
        <v>20945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8"/>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6" r="B3">
        <v>76289486</v>
      </c>
      <c t="n" s="6" r="C3">
        <v>74547177</v>
      </c>
    </row>
    <row r="4" spans="1:3">
      <c t="s" s="4" r="A4">
        <v>35</v>
      </c>
      <c t="n" s="5" r="B4">
        <v>1478012</v>
      </c>
      <c t="n" s="5" r="C4">
        <v>1478012</v>
      </c>
    </row>
    <row r="5" spans="1:3">
      <c t="s" s="4" r="A5">
        <v>36</v>
      </c>
      <c t="n" s="5" r="B5">
        <v>144545</v>
      </c>
      <c t="n" s="5" r="C5">
        <v>144545</v>
      </c>
    </row>
    <row r="6" spans="1:3">
      <c t="s" s="4" r="A6">
        <v>37</v>
      </c>
      <c t="n" s="5" r="B6">
        <v>6067805</v>
      </c>
      <c t="n" s="5" r="C6">
        <v>6067805</v>
      </c>
    </row>
    <row r="7" spans="1:3">
      <c t="s" s="4" r="A7">
        <v>38</v>
      </c>
      <c t="n" s="5" r="B7">
        <v>235622</v>
      </c>
      <c t="n" s="6" r="C7">
        <v>238906</v>
      </c>
    </row>
    <row r="8" spans="1:3">
      <c t="s" s="4" r="A8">
        <v>39</v>
      </c>
      <c t="n" s="5" r="B8">
        <v>639042</v>
      </c>
      <c t="s" s="4" r="C8">
        <v>40</v>
      </c>
    </row>
    <row r="9" spans="1:3">
      <c t="s" s="4" r="A9">
        <v>41</v>
      </c>
      <c t="n" s="5" r="B9">
        <v>84854512</v>
      </c>
      <c t="n" s="6" r="C9">
        <v>82476445</v>
      </c>
    </row>
    <row r="10" spans="1:3">
      <c t="s" s="4" r="A10">
        <v>42</v>
      </c>
      <c t="n" s="5" r="B10">
        <v>36663120</v>
      </c>
      <c t="n" s="5" r="C10">
        <v>35017447</v>
      </c>
    </row>
    <row r="11" spans="1:3">
      <c t="s" s="4" r="A11">
        <v>43</v>
      </c>
      <c t="n" s="5" r="B11">
        <v>48191392</v>
      </c>
      <c t="n" s="5" r="C11">
        <v>47458998</v>
      </c>
    </row>
    <row r="12" spans="1:3">
      <c t="s" s="3" r="A12">
        <v>44</v>
      </c>
    </row>
    <row r="13" spans="1:3">
      <c t="s" s="4" r="A13">
        <v>45</v>
      </c>
      <c t="n" s="5" r="B13">
        <v>4085704</v>
      </c>
      <c t="n" s="5" r="C13">
        <v>1892760</v>
      </c>
    </row>
    <row r="14" spans="1:3">
      <c t="s" s="4" r="A14">
        <v>46</v>
      </c>
      <c t="n" s="6" r="B14">
        <v>638643</v>
      </c>
      <c t="n" s="5" r="C14">
        <v>311006</v>
      </c>
    </row>
    <row r="15" spans="1:3">
      <c t="s" s="4" r="A15">
        <v>47</v>
      </c>
      <c t="s" s="4" r="B15">
        <v>40</v>
      </c>
      <c t="n" s="5" r="C15">
        <v>1250000</v>
      </c>
    </row>
    <row r="16" spans="1:3">
      <c t="s" s="4" r="A16">
        <v>48</v>
      </c>
      <c t="n" s="6" r="B16">
        <v>695265</v>
      </c>
      <c t="n" s="5" r="C16">
        <v>196006</v>
      </c>
    </row>
    <row r="17" spans="1:3">
      <c t="s" s="4" r="A17">
        <v>49</v>
      </c>
      <c t="n" s="5" r="B17">
        <v>3531000</v>
      </c>
      <c t="n" s="6" r="C17">
        <v>1564000</v>
      </c>
    </row>
    <row r="18" spans="1:3">
      <c t="s" s="4" r="A18">
        <v>50</v>
      </c>
      <c t="n" s="5" r="B18">
        <v>83012</v>
      </c>
      <c t="s" s="4" r="C18">
        <v>40</v>
      </c>
    </row>
    <row r="19" spans="1:3">
      <c t="s" s="4" r="A19">
        <v>51</v>
      </c>
      <c t="n" s="5" r="B19">
        <v>1477996</v>
      </c>
      <c t="n" s="6" r="C19">
        <v>1383994</v>
      </c>
    </row>
    <row r="20" spans="1:3">
      <c t="s" s="4" r="A20">
        <v>52</v>
      </c>
      <c t="n" s="5" r="B20">
        <v>10511620</v>
      </c>
      <c t="n" s="5" r="C20">
        <v>6597766</v>
      </c>
    </row>
    <row r="21" spans="1:3">
      <c t="s" s="3" r="A21">
        <v>53</v>
      </c>
    </row>
    <row r="22" spans="1:3">
      <c t="s" s="4" r="A22">
        <v>54</v>
      </c>
      <c t="n" s="5" r="B22">
        <v>3859594</v>
      </c>
      <c t="n" s="5" r="C22">
        <v>3835016</v>
      </c>
    </row>
    <row r="23" spans="1:3">
      <c t="s" s="4" r="A23">
        <v>55</v>
      </c>
      <c t="n" s="5" r="B23">
        <v>1560205</v>
      </c>
      <c t="n" s="5" r="C23">
        <v>2126926</v>
      </c>
    </row>
    <row r="24" spans="1:3">
      <c t="s" s="4" r="A24">
        <v>56</v>
      </c>
      <c t="n" s="5" r="B24">
        <v>2299389</v>
      </c>
      <c t="n" s="5" r="C24">
        <v>1708090</v>
      </c>
    </row>
    <row r="25" spans="1:3">
      <c t="s" s="4" r="A25">
        <v>46</v>
      </c>
      <c t="n" s="5" r="B25">
        <v>30000</v>
      </c>
      <c t="n" s="5" r="C25">
        <v>60000</v>
      </c>
    </row>
    <row r="26" spans="1:3">
      <c t="s" s="4" r="A26">
        <v>50</v>
      </c>
      <c t="n" s="5" r="B26">
        <v>1328952</v>
      </c>
      <c t="n" s="5" r="C26">
        <v>1440755</v>
      </c>
    </row>
    <row r="27" spans="1:3">
      <c t="s" s="4" r="A27">
        <v>57</v>
      </c>
      <c t="n" s="5" r="B27">
        <v>2613246</v>
      </c>
      <c t="n" s="5" r="C27">
        <v>2556743</v>
      </c>
    </row>
    <row r="28" spans="1:3">
      <c t="s" s="4" r="A28">
        <v>58</v>
      </c>
      <c t="n" s="5" r="B28">
        <v>1461504</v>
      </c>
      <c t="n" s="5" r="C28">
        <v>1354213</v>
      </c>
    </row>
    <row r="29" spans="1:3">
      <c t="s" s="4" r="A29">
        <v>59</v>
      </c>
      <c t="n" s="5" r="B29">
        <v>7733091</v>
      </c>
      <c t="n" s="5" r="C29">
        <v>7119801</v>
      </c>
    </row>
    <row r="30" spans="1:3">
      <c t="s" s="4" r="A30">
        <v>60</v>
      </c>
      <c t="n" s="5" r="B30">
        <v>66436103</v>
      </c>
      <c t="n" s="5" r="C30">
        <v>61176565</v>
      </c>
    </row>
    <row r="31" spans="1:3">
      <c t="s" s="3" r="A31">
        <v>61</v>
      </c>
    </row>
    <row r="32" spans="1:3">
      <c t="s" s="4" r="A32">
        <v>62</v>
      </c>
      <c t="n" s="5" r="B32">
        <v>5786525</v>
      </c>
      <c t="n" s="5" r="C32">
        <v>5181335</v>
      </c>
    </row>
    <row r="33" spans="1:3">
      <c t="s" s="4" r="A33">
        <v>63</v>
      </c>
      <c t="n" s="5" r="B33">
        <v>1000000</v>
      </c>
      <c t="n" s="5" r="C33">
        <v>1000000</v>
      </c>
    </row>
    <row r="34" spans="1:3">
      <c t="s" s="4" r="A34">
        <v>64</v>
      </c>
      <c t="n" s="5" r="B34">
        <v>693576</v>
      </c>
      <c t="n" s="6" r="C34">
        <v>736103</v>
      </c>
    </row>
    <row r="35" spans="1:3">
      <c t="s" s="4" r="A35">
        <v>65</v>
      </c>
      <c t="n" s="5" r="B35">
        <v>121223</v>
      </c>
      <c t="s" s="4" r="C35">
        <v>40</v>
      </c>
    </row>
    <row r="36" spans="1:3">
      <c t="s" s="4" r="A36">
        <v>66</v>
      </c>
      <c t="n" s="5" r="B36">
        <v>1020833</v>
      </c>
      <c t="n" s="6" r="C36">
        <v>2187500</v>
      </c>
    </row>
    <row r="37" spans="1:3">
      <c t="s" s="4" r="A37">
        <v>67</v>
      </c>
      <c t="n" s="5" r="B37">
        <v>8622157</v>
      </c>
      <c t="n" s="5" r="C37">
        <v>9104938</v>
      </c>
    </row>
    <row r="38" spans="1:3">
      <c t="s" s="4" r="A38">
        <v>68</v>
      </c>
      <c t="n" s="5" r="B38">
        <v>7386000</v>
      </c>
      <c t="n" s="5" r="C38">
        <v>4220000</v>
      </c>
    </row>
    <row r="39" spans="1:3">
      <c t="s" s="3" r="A39">
        <v>69</v>
      </c>
    </row>
    <row r="40" spans="1:3">
      <c t="s" s="4" r="A40">
        <v>70</v>
      </c>
      <c t="n" s="5" r="B40">
        <v>39759</v>
      </c>
      <c t="n" s="5" r="C40">
        <v>144250</v>
      </c>
    </row>
    <row r="41" spans="1:3">
      <c t="s" s="4" r="A41">
        <v>65</v>
      </c>
      <c t="n" s="5" r="B41">
        <v>2597104</v>
      </c>
      <c t="n" s="5" r="C41">
        <v>2174487</v>
      </c>
    </row>
    <row r="42" spans="1:3">
      <c t="s" s="4" r="A42">
        <v>66</v>
      </c>
      <c t="n" s="5" r="B42">
        <v>1166667</v>
      </c>
      <c t="n" s="5" r="C42">
        <v>1166667</v>
      </c>
    </row>
    <row r="43" spans="1:3">
      <c t="s" s="4" r="A43">
        <v>71</v>
      </c>
      <c t="n" s="5" r="B43">
        <v>5972</v>
      </c>
      <c t="n" s="5" r="C43">
        <v>6357</v>
      </c>
    </row>
    <row r="44" spans="1:3">
      <c t="s" s="4" r="A44">
        <v>72</v>
      </c>
      <c t="n" s="5" r="B44">
        <v>150763</v>
      </c>
      <c t="n" s="5" r="C44">
        <v>240000</v>
      </c>
    </row>
    <row r="45" spans="1:3">
      <c t="s" s="4" r="A45">
        <v>73</v>
      </c>
      <c t="n" s="5" r="B45">
        <v>83012</v>
      </c>
      <c t="n" s="5" r="C45">
        <v>10500</v>
      </c>
    </row>
    <row r="46" spans="1:3">
      <c t="s" s="4" r="A46">
        <v>74</v>
      </c>
      <c t="n" s="5" r="B46">
        <v>4043277</v>
      </c>
      <c t="n" s="5" r="C46">
        <v>3742261</v>
      </c>
    </row>
    <row r="47" spans="1:3">
      <c t="s" s="4" r="A47">
        <v>75</v>
      </c>
      <c t="n" s="5" r="B47">
        <v>20051434</v>
      </c>
      <c t="n" s="5" r="C47">
        <v>17067199</v>
      </c>
    </row>
    <row r="48" spans="1:3">
      <c t="s" s="3" r="A48">
        <v>76</v>
      </c>
    </row>
    <row r="49" spans="1:3">
      <c t="s" s="4" r="A49">
        <v>77</v>
      </c>
      <c t="n" s="5" r="B49">
        <v>2178297</v>
      </c>
      <c t="n" s="5" r="C49">
        <v>2178297</v>
      </c>
    </row>
    <row r="50" spans="1:3">
      <c t="s" s="4" r="A50">
        <v>78</v>
      </c>
      <c t="n" s="5" r="B50">
        <v>3346245</v>
      </c>
      <c t="n" s="5" r="C50">
        <v>3346245</v>
      </c>
    </row>
    <row r="51" spans="1:3">
      <c t="s" s="4" r="A51">
        <v>79</v>
      </c>
      <c t="n" s="5" r="B51">
        <v>196033</v>
      </c>
      <c t="n" s="5" r="C51">
        <v>129412</v>
      </c>
    </row>
    <row r="52" spans="1:3">
      <c t="s" s="4" r="A52">
        <v>80</v>
      </c>
      <c t="n" s="5" r="B52">
        <v>41951946</v>
      </c>
      <c t="n" s="5" r="C52">
        <v>39743264</v>
      </c>
    </row>
    <row r="53" spans="1:3">
      <c t="s" s="4" r="A53">
        <v>81</v>
      </c>
      <c t="n" s="5" r="B53">
        <v>47672521</v>
      </c>
      <c t="n" s="5" r="C53">
        <v>45397218</v>
      </c>
    </row>
    <row r="54" spans="1:3">
      <c t="s" s="4" r="A54">
        <v>82</v>
      </c>
      <c t="n" s="5" r="B54">
        <v>1287852</v>
      </c>
      <c t="n" s="5" r="C54">
        <v>1287852</v>
      </c>
    </row>
    <row r="55" spans="1:3">
      <c t="s" s="4" r="A55">
        <v>83</v>
      </c>
      <c t="n" s="6" r="B55">
        <v>46384669</v>
      </c>
      <c t="n" s="6" r="C55">
        <v>44109366</v>
      </c>
    </row>
    <row r="56" spans="1:3">
      <c t="s" s="4" r="A56">
        <v>84</v>
      </c>
      <c t="s" s="4" r="B56">
        <v>40</v>
      </c>
      <c t="s" s="4" r="C56">
        <v>40</v>
      </c>
    </row>
    <row r="57" spans="1:3">
      <c t="s" s="4" r="A57">
        <v>85</v>
      </c>
      <c t="n" s="6" r="B57">
        <v>66436103</v>
      </c>
      <c t="n" s="6" r="C57">
        <v>61176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45"/>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8"/>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7"/>
  </cols>
  <sheetData>
    <row r="1" spans="1:2">
      <c t="s" s="1" r="A1">
        <v>206</v>
      </c>
      <c t="s" s="2" r="B1">
        <v>1</v>
      </c>
    </row>
    <row r="2" spans="1:2">
      <c t="s" s="2" r="B2">
        <v>2</v>
      </c>
    </row>
    <row r="3" spans="1:2">
      <c t="s" s="3" r="A3">
        <v>207</v>
      </c>
    </row>
    <row r="4" spans="1:2">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s="1" r="A1">
        <v>209</v>
      </c>
      <c t="s" s="2" r="B1">
        <v>1</v>
      </c>
    </row>
    <row r="2" spans="1:2">
      <c t="s" s="2" r="B2">
        <v>2</v>
      </c>
    </row>
    <row r="3" spans="1:2">
      <c t="s" s="3" r="A3">
        <v>162</v>
      </c>
    </row>
    <row r="4" spans="1:2">
      <c t="s" s="4" r="A4">
        <v>210</v>
      </c>
      <c t="s" s="4" r="B4">
        <v>211</v>
      </c>
    </row>
    <row r="5" spans="1:2">
      <c t="s" s="4" r="A5">
        <v>212</v>
      </c>
      <c t="s" s="4" r="B5">
        <v>213</v>
      </c>
    </row>
    <row r="6" spans="1:2">
      <c t="s" s="4" r="A6">
        <v>214</v>
      </c>
      <c t="s" s="4" r="B6">
        <v>215</v>
      </c>
    </row>
    <row r="7" spans="1:2">
      <c t="s" s="4" r="A7">
        <v>216</v>
      </c>
      <c t="s" s="4" r="B7">
        <v>217</v>
      </c>
    </row>
    <row r="8" spans="1:2">
      <c t="s" s="4" r="A8">
        <v>218</v>
      </c>
      <c t="s" s="4" r="B8">
        <v>219</v>
      </c>
    </row>
    <row r="9" spans="1:2">
      <c t="s" s="4" r="A9">
        <v>220</v>
      </c>
      <c t="s" s="4" r="B9">
        <v>221</v>
      </c>
    </row>
    <row r="10" spans="1:2">
      <c t="s" s="4" r="A10">
        <v>222</v>
      </c>
      <c t="s" s="4" r="B10">
        <v>223</v>
      </c>
    </row>
    <row r="11" spans="1:2">
      <c t="s" s="4" r="A11">
        <v>224</v>
      </c>
      <c t="s" s="4" r="B11">
        <v>225</v>
      </c>
    </row>
    <row r="12" spans="1:2">
      <c t="s" s="4" r="A12">
        <v>226</v>
      </c>
      <c t="s" s="4" r="B12">
        <v>227</v>
      </c>
    </row>
    <row r="13" spans="1:2">
      <c t="s" s="4" r="A13">
        <v>228</v>
      </c>
      <c t="s" s="4" r="B13">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s="1" r="A1">
        <v>230</v>
      </c>
      <c t="s" s="2" r="B1">
        <v>1</v>
      </c>
    </row>
    <row r="2" spans="1:2">
      <c t="s" s="2" r="B2">
        <v>2</v>
      </c>
    </row>
    <row r="3" spans="1:2">
      <c t="s" s="3" r="A3">
        <v>162</v>
      </c>
    </row>
    <row r="4" spans="1:2">
      <c t="s" s="4" r="A4">
        <v>231</v>
      </c>
      <c t="s" s="4" r="B4">
        <v>232</v>
      </c>
    </row>
    <row r="5" spans="1:2">
      <c t="s" s="4" r="A5">
        <v>233</v>
      </c>
      <c t="s" s="4" r="B5">
        <v>234</v>
      </c>
    </row>
    <row r="6" spans="1:2">
      <c t="s" s="4" r="A6">
        <v>235</v>
      </c>
      <c t="s" s="4" r="B6">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37</v>
      </c>
      <c t="s" s="2" r="B1">
        <v>1</v>
      </c>
    </row>
    <row r="2" spans="1:2">
      <c t="s" s="2" r="B2">
        <v>2</v>
      </c>
    </row>
    <row r="3" spans="1:2">
      <c t="s" s="3" r="A3">
        <v>165</v>
      </c>
    </row>
    <row r="4" spans="1:2">
      <c t="s" s="4" r="A4">
        <v>238</v>
      </c>
      <c t="s" s="4" r="B4">
        <v>239</v>
      </c>
    </row>
    <row r="5" spans="1:2">
      <c t="s" s="4" r="A5">
        <v>240</v>
      </c>
      <c t="s" s="4" r="B5">
        <v>241</v>
      </c>
    </row>
    <row r="6" spans="1:2">
      <c t="s" s="4" r="A6">
        <v>242</v>
      </c>
      <c t="s" s="4" r="B6">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4</v>
      </c>
      <c t="s" s="2" r="B1">
        <v>1</v>
      </c>
    </row>
    <row r="2" spans="1:2">
      <c t="s" s="2" r="B2">
        <v>2</v>
      </c>
    </row>
    <row r="3" spans="1:2">
      <c t="s" s="3" r="A3">
        <v>168</v>
      </c>
    </row>
    <row r="4" spans="1:2">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s="1" r="A1">
        <v>247</v>
      </c>
      <c t="s" s="2" r="B1">
        <v>1</v>
      </c>
    </row>
    <row r="2" spans="1:2">
      <c t="s" s="2" r="B2">
        <v>2</v>
      </c>
    </row>
    <row r="3" spans="1:2">
      <c t="s" s="3" r="A3">
        <v>171</v>
      </c>
    </row>
    <row r="4" spans="1:2">
      <c t="s" s="4" r="A4">
        <v>248</v>
      </c>
      <c t="s" s="4" r="B4">
        <v>249</v>
      </c>
    </row>
    <row r="5" spans="1:2">
      <c t="s" s="4" r="A5">
        <v>250</v>
      </c>
      <c t="s" s="4" r="B5">
        <v>251</v>
      </c>
    </row>
    <row r="6" spans="1:2">
      <c t="s" s="4" r="A6">
        <v>252</v>
      </c>
      <c t="s" s="4" r="B6">
        <v>253</v>
      </c>
    </row>
    <row r="7" spans="1:2">
      <c t="s" s="4" r="A7">
        <v>254</v>
      </c>
      <c t="s" s="4" r="B7">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56</v>
      </c>
      <c t="s" s="2" r="B1">
        <v>1</v>
      </c>
    </row>
    <row r="2" spans="1:2">
      <c t="s" s="2" r="B2">
        <v>2</v>
      </c>
    </row>
    <row r="3" spans="1:2">
      <c t="s" s="3" r="A3">
        <v>174</v>
      </c>
    </row>
    <row r="4" spans="1:2">
      <c t="s" s="4" r="A4">
        <v>257</v>
      </c>
      <c t="s" s="4" r="B4">
        <v>258</v>
      </c>
    </row>
    <row r="5" spans="1:2">
      <c t="s" s="4" r="A5">
        <v>259</v>
      </c>
      <c t="s" s="4"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6</v>
      </c>
      <c t="s" s="2" r="B1">
        <v>2</v>
      </c>
      <c t="s" s="2" r="C1">
        <v>32</v>
      </c>
    </row>
    <row r="2" spans="1:3">
      <c t="s" s="3" r="A2">
        <v>87</v>
      </c>
    </row>
    <row r="3" spans="1:3">
      <c t="s" s="4" r="A3">
        <v>88</v>
      </c>
      <c t="n" s="6" r="B3">
        <v>1</v>
      </c>
      <c t="n" s="6" r="C3">
        <v>1</v>
      </c>
    </row>
    <row r="4" spans="1:3">
      <c t="s" s="4" r="A4">
        <v>89</v>
      </c>
      <c t="n" s="5" r="B4">
        <v>5000000</v>
      </c>
      <c t="n" s="5" r="C4">
        <v>5000000</v>
      </c>
    </row>
    <row r="5" spans="1:3">
      <c t="s" s="4" r="A5">
        <v>90</v>
      </c>
      <c t="n" s="5" r="B5">
        <v>2178297</v>
      </c>
      <c t="n" s="5" r="C5">
        <v>2178297</v>
      </c>
    </row>
    <row r="6" spans="1:3">
      <c t="s" s="4" r="A6">
        <v>91</v>
      </c>
      <c t="n" s="6" r="B6">
        <v>101000</v>
      </c>
      <c t="n" s="6" r="C6">
        <v>107000</v>
      </c>
    </row>
    <row r="7" spans="1:3">
      <c t="s" s="4" r="A7">
        <v>92</v>
      </c>
      <c t="n" s="5" r="B7">
        <v>162517</v>
      </c>
      <c t="n" s="5" r="C7">
        <v>1625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s="1" r="A1">
        <v>261</v>
      </c>
      <c t="s" s="2" r="B1">
        <v>1</v>
      </c>
    </row>
    <row r="2" spans="1:2">
      <c t="s" s="2" r="B2">
        <v>2</v>
      </c>
    </row>
    <row r="3" spans="1:2">
      <c t="s" s="3" r="A3">
        <v>177</v>
      </c>
    </row>
    <row r="4" spans="1:2">
      <c t="s" s="4" r="A4">
        <v>262</v>
      </c>
      <c t="s" s="4" r="B4">
        <v>263</v>
      </c>
    </row>
    <row r="5" spans="1:2">
      <c t="s" s="4" r="A5">
        <v>264</v>
      </c>
      <c t="s" s="4" r="B5">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66</v>
      </c>
      <c t="s" s="2" r="B1">
        <v>1</v>
      </c>
    </row>
    <row r="2" spans="1:2">
      <c t="s" s="2" r="B2">
        <v>2</v>
      </c>
    </row>
    <row r="3" spans="1:2">
      <c t="s" s="3" r="A3">
        <v>180</v>
      </c>
    </row>
    <row r="4" spans="1:2">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69</v>
      </c>
      <c t="s" s="2" r="B1">
        <v>1</v>
      </c>
    </row>
    <row r="2" spans="1:2">
      <c t="s" s="2" r="B2">
        <v>2</v>
      </c>
    </row>
    <row r="3" spans="1:2">
      <c t="s" s="3" r="A3">
        <v>186</v>
      </c>
    </row>
    <row r="4" spans="1:2">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72</v>
      </c>
      <c t="s" s="2" r="B1">
        <v>1</v>
      </c>
    </row>
    <row r="2" spans="1:2">
      <c t="s" s="2" r="B2">
        <v>2</v>
      </c>
    </row>
    <row r="3" spans="1:2">
      <c t="s" s="3" r="A3">
        <v>189</v>
      </c>
    </row>
    <row r="4" spans="1:2">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75</v>
      </c>
      <c t="s" s="2" r="B1">
        <v>1</v>
      </c>
    </row>
    <row r="2" spans="1:2">
      <c t="s" s="2" r="B2">
        <v>2</v>
      </c>
    </row>
    <row r="3" spans="1:2">
      <c t="s" s="3" r="A3">
        <v>192</v>
      </c>
    </row>
    <row r="4" spans="1:2">
      <c t="s" s="4" r="A4">
        <v>276</v>
      </c>
      <c t="s" s="4" r="B4">
        <v>277</v>
      </c>
    </row>
    <row r="5" spans="1:2">
      <c t="s" s="4" r="A5">
        <v>278</v>
      </c>
      <c t="s" s="4" r="B5">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80</v>
      </c>
      <c t="s" s="2" r="B1">
        <v>1</v>
      </c>
    </row>
    <row r="2" spans="1:2">
      <c t="s" s="2" r="B2">
        <v>2</v>
      </c>
    </row>
    <row r="3" spans="1:2">
      <c t="s" s="3" r="A3">
        <v>201</v>
      </c>
    </row>
    <row r="4" spans="1:2">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s="1" r="A1">
        <v>283</v>
      </c>
      <c t="s" s="2" r="B1">
        <v>1</v>
      </c>
    </row>
    <row r="2" spans="1:4">
      <c t="s" s="2" r="B2">
        <v>2</v>
      </c>
      <c t="s" s="2" r="C2">
        <v>32</v>
      </c>
      <c t="s" s="2" r="D2">
        <v>94</v>
      </c>
    </row>
    <row r="3" spans="1:4">
      <c t="s" s="4" r="A3">
        <v>284</v>
      </c>
      <c t="n" s="6" r="B3">
        <v>0</v>
      </c>
      <c t="n" s="6" r="C3">
        <v>66265</v>
      </c>
      <c t="n" s="6" r="D3">
        <v>324536</v>
      </c>
    </row>
    <row r="4" spans="1:4">
      <c t="s" s="4" r="A4">
        <v>285</v>
      </c>
      <c t="n" s="5" r="B4">
        <v>2015780</v>
      </c>
      <c t="n" s="5" r="C4">
        <v>2015780</v>
      </c>
      <c t="n" s="5" r="D4">
        <v>2015780</v>
      </c>
    </row>
    <row r="5" spans="1:4">
      <c t="s" s="4" r="A5">
        <v>286</v>
      </c>
    </row>
    <row r="6" spans="1:4">
      <c t="s" s="4" r="A6">
        <v>287</v>
      </c>
      <c t="s" s="4" r="B6">
        <v>288</v>
      </c>
    </row>
    <row r="7" spans="1:4">
      <c t="s" s="4" r="A7">
        <v>289</v>
      </c>
    </row>
    <row r="8" spans="1:4">
      <c t="s" s="4" r="A8">
        <v>287</v>
      </c>
      <c t="s" s="4" r="B8">
        <v>2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s="1" r="A1">
        <v>291</v>
      </c>
      <c t="s" s="2" r="B1">
        <v>1</v>
      </c>
    </row>
    <row r="2" spans="1:2">
      <c t="s" s="2" r="B2">
        <v>2</v>
      </c>
    </row>
    <row r="3" spans="1:2">
      <c t="s" s="4" r="A3">
        <v>292</v>
      </c>
    </row>
    <row r="4" spans="1:2">
      <c t="s" s="3" r="A4">
        <v>293</v>
      </c>
    </row>
    <row r="5" spans="1:2">
      <c t="s" s="4" r="A5">
        <v>294</v>
      </c>
      <c t="s" s="4" r="B5">
        <v>295</v>
      </c>
    </row>
    <row r="6" spans="1:2">
      <c t="s" s="4" r="A6">
        <v>296</v>
      </c>
    </row>
    <row r="7" spans="1:2">
      <c t="s" s="3" r="A7">
        <v>293</v>
      </c>
    </row>
    <row r="8" spans="1:2">
      <c t="s" s="4" r="A8">
        <v>294</v>
      </c>
      <c t="s" s="4" r="B8">
        <v>297</v>
      </c>
    </row>
    <row r="9" spans="1:2">
      <c t="s" s="4" r="A9">
        <v>298</v>
      </c>
    </row>
    <row r="10" spans="1:2">
      <c t="s" s="3" r="A10">
        <v>293</v>
      </c>
    </row>
    <row r="11" spans="1:2">
      <c t="s" s="4" r="A11">
        <v>294</v>
      </c>
      <c t="s" s="4" r="B11">
        <v>299</v>
      </c>
    </row>
    <row r="12" spans="1:2">
      <c t="s" s="4" r="A12">
        <v>300</v>
      </c>
    </row>
    <row r="13" spans="1:2">
      <c t="s" s="3" r="A13">
        <v>293</v>
      </c>
    </row>
    <row r="14" spans="1:2">
      <c t="s" s="4" r="A14">
        <v>294</v>
      </c>
      <c t="s" s="4" r="B14">
        <v>297</v>
      </c>
    </row>
    <row r="15" spans="1:2">
      <c t="s" s="4" r="A15">
        <v>301</v>
      </c>
    </row>
    <row r="16" spans="1:2">
      <c t="s" s="3" r="A16">
        <v>293</v>
      </c>
    </row>
    <row r="17" spans="1:2">
      <c t="s" s="4" r="A17">
        <v>294</v>
      </c>
      <c t="s" s="4" r="B17">
        <v>302</v>
      </c>
    </row>
    <row r="18" spans="1:2">
      <c t="s" s="4" r="A18">
        <v>303</v>
      </c>
    </row>
    <row r="19" spans="1:2">
      <c t="s" s="3" r="A19">
        <v>293</v>
      </c>
    </row>
    <row r="20" spans="1:2">
      <c t="s" s="4" r="A20">
        <v>294</v>
      </c>
      <c t="s" s="4" r="B20">
        <v>304</v>
      </c>
    </row>
    <row r="21" spans="1:2">
      <c t="s" s="4" r="A21">
        <v>305</v>
      </c>
    </row>
    <row r="22" spans="1:2">
      <c t="s" s="3" r="A22">
        <v>293</v>
      </c>
    </row>
    <row r="23" spans="1:2">
      <c t="s" s="4" r="A23">
        <v>294</v>
      </c>
      <c t="s" s="4" r="B23">
        <v>299</v>
      </c>
    </row>
    <row r="24" spans="1:2">
      <c t="s" s="4" r="A24">
        <v>306</v>
      </c>
    </row>
    <row r="25" spans="1:2">
      <c t="s" s="3" r="A25">
        <v>293</v>
      </c>
    </row>
    <row r="26" spans="1:2">
      <c t="s" s="4" r="A26">
        <v>294</v>
      </c>
      <c t="s" s="4" r="B26">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8</v>
      </c>
      <c t="s" s="2" r="B1">
        <v>2</v>
      </c>
      <c t="s" s="2" r="C1">
        <v>32</v>
      </c>
    </row>
    <row r="2" spans="1:3">
      <c t="s" s="3" r="A2">
        <v>309</v>
      </c>
    </row>
    <row r="3" spans="1:3">
      <c t="s" s="4" r="A3">
        <v>310</v>
      </c>
      <c t="n" s="6" r="B3">
        <v>1461504</v>
      </c>
      <c t="n" s="6" r="C3">
        <v>1354213</v>
      </c>
    </row>
    <row r="4" spans="1:3">
      <c t="s" s="4" r="A4">
        <v>311</v>
      </c>
    </row>
    <row r="5" spans="1:3">
      <c t="s" s="3" r="A5">
        <v>309</v>
      </c>
    </row>
    <row r="6" spans="1:3">
      <c t="s" s="4" r="A6">
        <v>310</v>
      </c>
      <c t="n" s="6" r="B6">
        <v>1461504</v>
      </c>
      <c t="n" s="6" r="C6">
        <v>1354213</v>
      </c>
    </row>
    <row r="7" spans="1:3">
      <c t="s" s="4" r="A7">
        <v>312</v>
      </c>
    </row>
    <row r="8" spans="1:3">
      <c t="s" s="3" r="A8">
        <v>309</v>
      </c>
    </row>
    <row r="9" spans="1:3">
      <c t="s" s="4" r="A9">
        <v>310</v>
      </c>
      <c t="s" s="4" r="B9">
        <v>40</v>
      </c>
      <c t="s" s="4" r="C9">
        <v>40</v>
      </c>
    </row>
    <row r="10" spans="1:3">
      <c t="s" s="4" r="A10">
        <v>313</v>
      </c>
    </row>
    <row r="11" spans="1:3">
      <c t="s" s="3" r="A11">
        <v>309</v>
      </c>
    </row>
    <row r="12" spans="1:3">
      <c t="s" s="4" r="A12">
        <v>310</v>
      </c>
      <c t="s" s="4" r="B12">
        <v>40</v>
      </c>
      <c t="s" s="4" r="C12">
        <v>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4</v>
      </c>
      <c t="s" s="2" r="B1">
        <v>2</v>
      </c>
      <c t="s" s="2" r="C1">
        <v>32</v>
      </c>
    </row>
    <row r="2" spans="1:3">
      <c t="s" s="4" r="A2">
        <v>315</v>
      </c>
    </row>
    <row r="3" spans="1:3">
      <c t="s" s="3" r="A3">
        <v>316</v>
      </c>
    </row>
    <row r="4" spans="1:3">
      <c t="s" s="4" r="A4">
        <v>317</v>
      </c>
      <c t="n" s="6" r="B4">
        <v>271462</v>
      </c>
      <c t="n" s="6" r="C4">
        <v>273000</v>
      </c>
    </row>
    <row r="5" spans="1:3">
      <c t="s" s="4" r="A5">
        <v>318</v>
      </c>
    </row>
    <row r="6" spans="1:3">
      <c t="s" s="3" r="A6">
        <v>316</v>
      </c>
    </row>
    <row r="7" spans="1:3">
      <c t="s" s="4" r="A7">
        <v>317</v>
      </c>
      <c t="n" s="5" r="B7">
        <v>305626</v>
      </c>
      <c t="n" s="5" r="C7">
        <v>277571</v>
      </c>
    </row>
    <row r="8" spans="1:3">
      <c t="s" s="4" r="A8">
        <v>319</v>
      </c>
    </row>
    <row r="9" spans="1:3">
      <c t="s" s="3" r="A9">
        <v>316</v>
      </c>
    </row>
    <row r="10" spans="1:3">
      <c t="s" s="4" r="A10">
        <v>317</v>
      </c>
      <c t="n" s="6" r="C10">
        <v>269649</v>
      </c>
    </row>
    <row r="11" spans="1:3">
      <c t="s" s="4" r="A11">
        <v>320</v>
      </c>
    </row>
    <row r="12" spans="1:3">
      <c t="s" s="3" r="A12">
        <v>316</v>
      </c>
    </row>
    <row r="13" spans="1:3">
      <c t="s" s="4" r="A13">
        <v>317</v>
      </c>
      <c t="n" s="6" r="B13">
        <v>2710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s="1" r="A1">
        <v>93</v>
      </c>
      <c t="s" s="2" r="B1">
        <v>1</v>
      </c>
    </row>
    <row r="2" spans="1:4">
      <c t="s" s="2" r="B2">
        <v>2</v>
      </c>
      <c t="s" s="2" r="C2">
        <v>32</v>
      </c>
      <c t="s" s="2" r="D2">
        <v>94</v>
      </c>
    </row>
    <row r="3" spans="1:4">
      <c t="s" s="3" r="A3">
        <v>95</v>
      </c>
    </row>
    <row r="4" spans="1:4">
      <c t="s" s="4" r="A4">
        <v>96</v>
      </c>
      <c t="n" s="6" r="B4">
        <v>17732485</v>
      </c>
      <c t="n" s="6" r="C4">
        <v>16935597</v>
      </c>
      <c t="n" s="6" r="D4">
        <v>15891823</v>
      </c>
    </row>
    <row r="5" spans="1:4">
      <c t="s" s="4" r="A5">
        <v>97</v>
      </c>
      <c t="n" s="5" r="B5">
        <v>10625</v>
      </c>
      <c t="s" s="4" r="C5">
        <v>40</v>
      </c>
      <c t="s" s="4" r="D5">
        <v>40</v>
      </c>
    </row>
    <row r="6" spans="1:4">
      <c t="s" s="4" r="A6">
        <v>98</v>
      </c>
      <c t="n" s="5" r="B6">
        <v>1166667</v>
      </c>
      <c t="n" s="6" r="C6">
        <v>145833</v>
      </c>
      <c t="s" s="4" r="D6">
        <v>40</v>
      </c>
    </row>
    <row r="7" spans="1:4">
      <c t="s" s="4" r="A7">
        <v>99</v>
      </c>
      <c t="n" s="5" r="B7">
        <v>18909777</v>
      </c>
      <c t="n" s="5" r="C7">
        <v>17081430</v>
      </c>
      <c t="n" s="6" r="D7">
        <v>15891823</v>
      </c>
    </row>
    <row r="8" spans="1:4">
      <c t="s" s="3" r="A8">
        <v>100</v>
      </c>
    </row>
    <row r="9" spans="1:4">
      <c t="s" s="4" r="A9">
        <v>101</v>
      </c>
      <c t="n" s="5" r="B9">
        <v>9658282</v>
      </c>
      <c t="n" s="5" r="C9">
        <v>9628631</v>
      </c>
      <c t="n" s="5" r="D9">
        <v>8821467</v>
      </c>
    </row>
    <row r="10" spans="1:4">
      <c t="s" s="4" r="A10">
        <v>102</v>
      </c>
      <c t="n" s="5" r="B10">
        <v>4342762</v>
      </c>
      <c t="n" s="5" r="C10">
        <v>4255631</v>
      </c>
      <c t="n" s="5" r="D10">
        <v>3584104</v>
      </c>
    </row>
    <row r="11" spans="1:4">
      <c t="s" s="4" r="A11">
        <v>103</v>
      </c>
      <c t="n" s="5" r="B11">
        <v>1695454</v>
      </c>
      <c t="n" s="5" r="C11">
        <v>1721850</v>
      </c>
      <c t="n" s="5" r="D11">
        <v>1636561</v>
      </c>
    </row>
    <row r="12" spans="1:4">
      <c t="s" s="4" r="A12">
        <v>104</v>
      </c>
      <c t="n" s="5" r="B12">
        <v>27648</v>
      </c>
      <c t="n" s="5" r="C12">
        <v>4291</v>
      </c>
      <c t="n" s="5" r="D12">
        <v>316021</v>
      </c>
    </row>
    <row r="13" spans="1:4">
      <c t="s" s="4" r="A13">
        <v>105</v>
      </c>
      <c t="n" s="5" r="B13">
        <v>15724146</v>
      </c>
      <c t="n" s="5" r="C13">
        <v>15610403</v>
      </c>
      <c t="n" s="5" r="D13">
        <v>14358153</v>
      </c>
    </row>
    <row r="14" spans="1:4">
      <c t="s" s="4" r="A14">
        <v>106</v>
      </c>
      <c t="n" s="5" r="B14">
        <v>3185631</v>
      </c>
      <c t="n" s="5" r="C14">
        <v>1471027</v>
      </c>
      <c t="n" s="5" r="D14">
        <v>1533670</v>
      </c>
    </row>
    <row r="15" spans="1:4">
      <c t="s" s="3" r="A15">
        <v>107</v>
      </c>
    </row>
    <row r="16" spans="1:4">
      <c t="s" s="4" r="A16">
        <v>108</v>
      </c>
      <c t="n" s="5" r="B16">
        <v>51218</v>
      </c>
      <c t="n" s="5" r="C16">
        <v>232311</v>
      </c>
      <c t="n" s="5" r="D16">
        <v>74326</v>
      </c>
    </row>
    <row r="17" spans="1:4">
      <c t="s" s="4" r="A17">
        <v>109</v>
      </c>
      <c t="n" s="5" r="B17">
        <v>-315167</v>
      </c>
      <c t="n" s="5" r="C17">
        <v>-423015</v>
      </c>
      <c t="n" s="5" r="D17">
        <v>-426325</v>
      </c>
    </row>
    <row r="18" spans="1:4">
      <c t="s" s="4" r="A18">
        <v>110</v>
      </c>
      <c t="n" s="5" r="B18">
        <v>-263949</v>
      </c>
      <c t="n" s="5" r="C18">
        <v>-190704</v>
      </c>
      <c t="n" s="5" r="D18">
        <v>-351999</v>
      </c>
    </row>
    <row r="19" spans="1:4">
      <c t="s" s="4" r="A19">
        <v>111</v>
      </c>
      <c t="n" s="5" r="B19">
        <v>2921682</v>
      </c>
      <c t="n" s="5" r="C19">
        <v>1280323</v>
      </c>
      <c t="n" s="5" r="D19">
        <v>1181671</v>
      </c>
    </row>
    <row r="20" spans="1:4">
      <c t="s" s="4" r="A20">
        <v>112</v>
      </c>
      <c t="n" s="5" r="B20">
        <v>713000</v>
      </c>
      <c t="n" s="5" r="C20">
        <v>541000</v>
      </c>
      <c t="n" s="5" r="D20">
        <v>518000</v>
      </c>
    </row>
    <row r="21" spans="1:4">
      <c t="s" s="4" r="A21">
        <v>113</v>
      </c>
      <c t="n" s="5" r="B21">
        <v>2208682</v>
      </c>
      <c t="n" s="5" r="C21">
        <v>739323</v>
      </c>
      <c t="n" s="5" r="D21">
        <v>663671</v>
      </c>
    </row>
    <row r="22" spans="1:4">
      <c t="s" s="4" r="A22">
        <v>114</v>
      </c>
      <c t="n" s="5" r="B22">
        <v>39743264</v>
      </c>
      <c t="n" s="5" r="C22">
        <v>39003941</v>
      </c>
      <c t="n" s="5" r="D22">
        <v>38340270</v>
      </c>
    </row>
    <row r="23" spans="1:4">
      <c t="s" s="4" r="A23">
        <v>115</v>
      </c>
      <c t="n" s="6" r="B23">
        <v>41951946</v>
      </c>
      <c t="n" s="6" r="C23">
        <v>39743264</v>
      </c>
      <c t="n" s="6" r="D23">
        <v>39003941</v>
      </c>
    </row>
    <row r="24" spans="1:4">
      <c t="s" s="4" r="A24">
        <v>116</v>
      </c>
      <c t="n" s="7" r="B24">
        <v>1.1</v>
      </c>
      <c t="n" s="7" r="C24">
        <v>0.37</v>
      </c>
      <c t="n" s="7" r="D24">
        <v>0.33</v>
      </c>
    </row>
    <row r="25" spans="1:4">
      <c t="s" s="4" r="A25">
        <v>117</v>
      </c>
      <c t="s" s="4" r="B25">
        <v>40</v>
      </c>
      <c t="s" s="4" r="C25">
        <v>40</v>
      </c>
      <c t="s" s="4" r="D25">
        <v>40</v>
      </c>
    </row>
    <row r="26" spans="1:4">
      <c t="s" s="4" r="A26">
        <v>118</v>
      </c>
      <c t="n" s="5" r="B26">
        <v>2015780</v>
      </c>
      <c t="n" s="5" r="C26">
        <v>2015780</v>
      </c>
      <c t="n" s="5" r="D26">
        <v>2015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321</v>
      </c>
      <c t="s" s="2" r="B1">
        <v>1</v>
      </c>
    </row>
    <row r="2" spans="1:3">
      <c t="s" s="2" r="B2">
        <v>2</v>
      </c>
      <c t="s" s="2" r="C2">
        <v>32</v>
      </c>
    </row>
    <row r="3" spans="1:3">
      <c t="s" s="4" r="A3">
        <v>322</v>
      </c>
      <c t="n" s="6" r="B3">
        <v>1461504</v>
      </c>
      <c t="n" s="6" r="C3">
        <v>1354213</v>
      </c>
    </row>
    <row r="4" spans="1:3">
      <c t="s" s="4" r="A4">
        <v>323</v>
      </c>
    </row>
    <row r="5" spans="1:3">
      <c t="s" s="4" r="A5">
        <v>324</v>
      </c>
      <c t="n" s="5" r="B5">
        <v>1164472</v>
      </c>
      <c t="n" s="5" r="C5">
        <v>1117801</v>
      </c>
    </row>
    <row r="6" spans="1:3">
      <c t="s" s="4" r="A6">
        <v>325</v>
      </c>
      <c t="n" s="5" r="B6">
        <v>299752</v>
      </c>
      <c t="n" s="6" r="C6">
        <v>236412</v>
      </c>
    </row>
    <row r="7" spans="1:3">
      <c t="s" s="4" r="A7">
        <v>326</v>
      </c>
      <c t="n" s="5" r="B7">
        <v>2720</v>
      </c>
      <c t="s" s="4" r="C7">
        <v>40</v>
      </c>
    </row>
    <row r="8" spans="1:3">
      <c t="s" s="4" r="A8">
        <v>322</v>
      </c>
      <c t="n" s="5" r="B8">
        <v>1461504</v>
      </c>
      <c t="n" s="6" r="C8">
        <v>1354213</v>
      </c>
    </row>
    <row r="9" spans="1:3">
      <c t="s" s="4" r="A9">
        <v>327</v>
      </c>
    </row>
    <row r="10" spans="1:3">
      <c t="s" s="4" r="A10">
        <v>324</v>
      </c>
      <c t="n" s="5" r="B10">
        <v>719245</v>
      </c>
      <c t="n" s="5" r="C10">
        <v>691047</v>
      </c>
    </row>
    <row r="11" spans="1:3">
      <c t="s" s="4" r="A11">
        <v>325</v>
      </c>
      <c t="n" s="5" r="B11">
        <v>131639</v>
      </c>
      <c t="n" s="6" r="C11">
        <v>129173</v>
      </c>
    </row>
    <row r="12" spans="1:3">
      <c t="s" s="4" r="A12">
        <v>326</v>
      </c>
      <c t="n" s="5" r="B12">
        <v>2720</v>
      </c>
      <c t="s" s="4" r="C12">
        <v>40</v>
      </c>
    </row>
    <row r="13" spans="1:3">
      <c t="s" s="4" r="A13">
        <v>322</v>
      </c>
      <c t="n" s="5" r="B13">
        <v>848164</v>
      </c>
      <c t="n" s="6" r="C13">
        <v>820220</v>
      </c>
    </row>
    <row r="14" spans="1:3">
      <c t="s" s="4" r="A14">
        <v>328</v>
      </c>
    </row>
    <row r="15" spans="1:3">
      <c t="s" s="4" r="A15">
        <v>324</v>
      </c>
      <c t="n" s="5" r="B15">
        <v>445227</v>
      </c>
      <c t="n" s="5" r="C15">
        <v>426754</v>
      </c>
    </row>
    <row r="16" spans="1:3">
      <c t="s" s="4" r="A16">
        <v>325</v>
      </c>
      <c t="n" s="6" r="B16">
        <v>168113</v>
      </c>
      <c t="n" s="6" r="C16">
        <v>107239</v>
      </c>
    </row>
    <row r="17" spans="1:3">
      <c t="s" s="4" r="A17">
        <v>326</v>
      </c>
      <c t="s" s="4" r="B17">
        <v>40</v>
      </c>
      <c t="s" s="4" r="C17">
        <v>40</v>
      </c>
    </row>
    <row r="18" spans="1:3">
      <c t="s" s="4" r="A18">
        <v>322</v>
      </c>
      <c t="n" s="6" r="B18">
        <v>613340</v>
      </c>
      <c t="n" s="6" r="C18">
        <v>5339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329</v>
      </c>
      <c t="s" s="2" r="B1">
        <v>330</v>
      </c>
    </row>
    <row r="2" spans="1:2">
      <c t="s" s="3" r="A2">
        <v>331</v>
      </c>
    </row>
    <row r="3" spans="1:2">
      <c t="s" s="4" r="A3">
        <v>332</v>
      </c>
      <c t="n" s="6" r="B3">
        <v>271076</v>
      </c>
    </row>
    <row r="4" spans="1:2">
      <c t="s" s="4" r="A4">
        <v>333</v>
      </c>
      <c t="n" s="6" r="B4">
        <v>27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s="1" r="A1">
        <v>334</v>
      </c>
      <c t="s" s="2" r="B1">
        <v>1</v>
      </c>
    </row>
    <row r="2" spans="1:4">
      <c t="s" s="2" r="B2">
        <v>2</v>
      </c>
      <c t="s" s="2" r="C2">
        <v>32</v>
      </c>
      <c t="s" s="2" r="D2">
        <v>94</v>
      </c>
    </row>
    <row r="3" spans="1:4">
      <c t="s" s="3" r="A3">
        <v>165</v>
      </c>
    </row>
    <row r="4" spans="1:4">
      <c t="s" s="4" r="A4">
        <v>335</v>
      </c>
      <c t="n" s="6" r="B4">
        <v>3097</v>
      </c>
      <c t="n" s="6" r="C4">
        <v>2557</v>
      </c>
      <c t="n" s="6" r="D4">
        <v>7955</v>
      </c>
    </row>
    <row r="5" spans="1:4">
      <c t="s" s="4" r="A5">
        <v>336</v>
      </c>
      <c t="n" s="5" r="B5">
        <v>41666</v>
      </c>
      <c t="n" s="5" r="C5">
        <v>46884</v>
      </c>
      <c t="n" s="5" r="D5">
        <v>71943</v>
      </c>
    </row>
    <row r="6" spans="1:4">
      <c t="s" s="4" r="A6">
        <v>337</v>
      </c>
      <c t="n" s="5" r="B6">
        <v>6455</v>
      </c>
      <c t="n" s="5" r="C6">
        <v>182870</v>
      </c>
      <c t="n" s="5" r="D6">
        <v>-5572</v>
      </c>
    </row>
    <row r="7" spans="1:4">
      <c t="s" s="4" r="A7">
        <v>338</v>
      </c>
      <c t="n" s="6" r="B7">
        <v>51218</v>
      </c>
      <c t="n" s="6" r="C7">
        <v>232311</v>
      </c>
      <c t="n" s="6" r="D7">
        <v>743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39</v>
      </c>
      <c t="s" s="2" r="B1">
        <v>1</v>
      </c>
    </row>
    <row r="2" spans="1:4">
      <c t="s" s="2" r="B2">
        <v>2</v>
      </c>
      <c t="s" s="2" r="C2">
        <v>340</v>
      </c>
      <c t="s" s="2" r="D2">
        <v>32</v>
      </c>
    </row>
    <row r="3" spans="1:4">
      <c t="s" s="4" r="A3">
        <v>341</v>
      </c>
      <c t="n" s="6" r="B3">
        <v>150763</v>
      </c>
      <c t="n" s="6" r="D3">
        <v>240000</v>
      </c>
    </row>
    <row r="4" spans="1:4">
      <c t="s" s="4" r="A4">
        <v>342</v>
      </c>
      <c t="n" s="6" r="B4">
        <v>5786525</v>
      </c>
      <c t="n" s="5" r="D4">
        <v>5181335</v>
      </c>
    </row>
    <row r="5" spans="1:4">
      <c t="s" s="4" r="A5">
        <v>343</v>
      </c>
    </row>
    <row r="6" spans="1:4">
      <c t="s" s="4" r="A6">
        <v>341</v>
      </c>
      <c t="s" s="4" r="B6">
        <v>40</v>
      </c>
      <c t="n" s="5" r="D6">
        <v>68112</v>
      </c>
    </row>
    <row r="7" spans="1:4">
      <c t="s" s="4" r="A7">
        <v>342</v>
      </c>
      <c t="s" s="4" r="B7">
        <v>40</v>
      </c>
      <c t="n" s="5" r="D7">
        <v>1470463</v>
      </c>
    </row>
    <row r="8" spans="1:4">
      <c t="s" s="4" r="A8">
        <v>344</v>
      </c>
      <c t="s" s="4" r="B8">
        <v>345</v>
      </c>
    </row>
    <row r="9" spans="1:4">
      <c t="s" s="4" r="A9">
        <v>346</v>
      </c>
      <c t="s" s="4" r="B9">
        <v>347</v>
      </c>
    </row>
    <row r="10" spans="1:4">
      <c t="s" s="4" r="A10">
        <v>348</v>
      </c>
    </row>
    <row r="11" spans="1:4">
      <c t="s" s="4" r="A11">
        <v>341</v>
      </c>
      <c t="s" s="4" r="B11">
        <v>40</v>
      </c>
      <c t="n" s="5" r="D11">
        <v>171888</v>
      </c>
    </row>
    <row r="12" spans="1:4">
      <c t="s" s="4" r="A12">
        <v>342</v>
      </c>
      <c t="s" s="4" r="B12">
        <v>40</v>
      </c>
      <c t="n" s="6" r="D12">
        <v>3710872</v>
      </c>
    </row>
    <row r="13" spans="1:4">
      <c t="s" s="4" r="A13">
        <v>344</v>
      </c>
      <c t="s" s="4" r="B13">
        <v>345</v>
      </c>
    </row>
    <row r="14" spans="1:4">
      <c t="s" s="4" r="A14">
        <v>346</v>
      </c>
      <c t="s" s="4" r="B14">
        <v>347</v>
      </c>
    </row>
    <row r="15" spans="1:4">
      <c t="s" s="4" r="A15">
        <v>349</v>
      </c>
    </row>
    <row r="16" spans="1:4">
      <c t="s" s="4" r="A16">
        <v>341</v>
      </c>
      <c t="n" s="6" r="B16">
        <v>150763</v>
      </c>
      <c t="s" s="4" r="D16">
        <v>40</v>
      </c>
    </row>
    <row r="17" spans="1:4">
      <c t="s" s="4" r="A17">
        <v>342</v>
      </c>
      <c t="n" s="6" r="B17">
        <v>5786525</v>
      </c>
      <c t="s" s="4" r="D17">
        <v>40</v>
      </c>
    </row>
    <row r="18" spans="1:4">
      <c t="s" s="4" r="A18">
        <v>344</v>
      </c>
      <c t="s" s="4" r="B18">
        <v>350</v>
      </c>
      <c t="s" s="4" r="C18">
        <v>350</v>
      </c>
    </row>
    <row r="19" spans="1:4">
      <c t="s" s="4" r="A19">
        <v>346</v>
      </c>
      <c t="s" s="4" r="B19">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52</v>
      </c>
      <c t="s" s="2" r="B1">
        <v>340</v>
      </c>
      <c t="s" s="2" r="C1">
        <v>353</v>
      </c>
      <c t="s" s="2" r="D1">
        <v>2</v>
      </c>
    </row>
    <row r="2" spans="1:4">
      <c t="s" s="4" r="A2">
        <v>354</v>
      </c>
      <c t="n" s="6" r="D2">
        <v>150763</v>
      </c>
    </row>
    <row r="3" spans="1:4">
      <c t="s" s="4" r="A3">
        <v>355</v>
      </c>
      <c t="n" s="5" r="D3">
        <v>1156845</v>
      </c>
    </row>
    <row r="4" spans="1:4">
      <c t="s" s="4" r="A4">
        <v>356</v>
      </c>
      <c t="n" s="5" r="D4">
        <v>162569</v>
      </c>
    </row>
    <row r="5" spans="1:4">
      <c t="s" s="4" r="A5">
        <v>357</v>
      </c>
      <c t="n" s="5" r="D5">
        <v>168501</v>
      </c>
    </row>
    <row r="6" spans="1:4">
      <c t="s" s="4" r="A6">
        <v>358</v>
      </c>
      <c t="n" s="5" r="D6">
        <v>5298610</v>
      </c>
    </row>
    <row r="7" spans="1:4">
      <c t="s" s="4" r="A7">
        <v>359</v>
      </c>
      <c t="n" s="6" r="D7">
        <v>21965454</v>
      </c>
    </row>
    <row r="8" spans="1:4">
      <c t="s" s="4" r="A8">
        <v>343</v>
      </c>
    </row>
    <row r="9" spans="1:4">
      <c t="s" s="4" r="A9">
        <v>360</v>
      </c>
      <c t="n" s="6" r="C9">
        <v>12000000</v>
      </c>
    </row>
    <row r="10" spans="1:4">
      <c t="s" s="4" r="A10">
        <v>361</v>
      </c>
      <c t="s" s="4" r="D10">
        <v>345</v>
      </c>
    </row>
    <row r="11" spans="1:4">
      <c t="s" s="4" r="A11">
        <v>348</v>
      </c>
    </row>
    <row r="12" spans="1:4">
      <c t="s" s="4" r="A12">
        <v>361</v>
      </c>
      <c t="s" s="4" r="D12">
        <v>345</v>
      </c>
    </row>
    <row r="13" spans="1:4">
      <c t="s" s="4" r="A13">
        <v>349</v>
      </c>
    </row>
    <row r="14" spans="1:4">
      <c t="s" s="4" r="A14">
        <v>362</v>
      </c>
      <c t="n" s="6" r="B14">
        <v>6000000</v>
      </c>
    </row>
    <row r="15" spans="1:4">
      <c t="s" s="4" r="A15">
        <v>363</v>
      </c>
      <c t="n" s="5" r="B15">
        <v>652274</v>
      </c>
    </row>
    <row r="16" spans="1:4">
      <c t="s" s="4" r="A16">
        <v>364</v>
      </c>
      <c t="n" s="6" r="B16">
        <v>5347726</v>
      </c>
    </row>
    <row r="17" spans="1:4">
      <c t="s" s="4" r="A17">
        <v>365</v>
      </c>
      <c t="s" s="4" r="B17">
        <v>307</v>
      </c>
    </row>
    <row r="18" spans="1:4">
      <c t="s" s="4" r="A18">
        <v>366</v>
      </c>
      <c t="s" s="4" r="B18">
        <v>367</v>
      </c>
    </row>
    <row r="19" spans="1:4">
      <c t="s" s="4" r="A19">
        <v>361</v>
      </c>
      <c t="s" s="4" r="B19">
        <v>350</v>
      </c>
      <c t="s" s="4" r="D19">
        <v>350</v>
      </c>
    </row>
    <row r="20" spans="1:4">
      <c t="s" s="4" r="A20">
        <v>368</v>
      </c>
    </row>
    <row r="21" spans="1:4">
      <c t="s" s="4" r="A21">
        <v>369</v>
      </c>
      <c t="n" s="5" r="C21">
        <v>1870000</v>
      </c>
    </row>
    <row r="22" spans="1:4">
      <c t="s" s="4" r="A22">
        <v>370</v>
      </c>
    </row>
    <row r="23" spans="1:4">
      <c t="s" s="4" r="A23">
        <v>369</v>
      </c>
      <c t="n" s="6" r="C23">
        <v>82952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s="1" r="A1">
        <v>371</v>
      </c>
      <c t="s" s="2" r="B1">
        <v>1</v>
      </c>
    </row>
    <row r="2" spans="1:4">
      <c t="s" s="2" r="B2">
        <v>2</v>
      </c>
      <c t="s" s="2" r="C2">
        <v>32</v>
      </c>
      <c t="s" s="2" r="D2">
        <v>94</v>
      </c>
    </row>
    <row r="3" spans="1:4">
      <c t="s" s="3" r="A3">
        <v>372</v>
      </c>
    </row>
    <row r="4" spans="1:4">
      <c t="s" s="4" r="A4">
        <v>373</v>
      </c>
      <c t="n" s="6" r="B4">
        <v>-492000</v>
      </c>
      <c t="n" s="6" r="C4">
        <v>501667</v>
      </c>
      <c t="n" s="6" r="D4">
        <v>30642</v>
      </c>
    </row>
    <row r="5" spans="1:4">
      <c t="s" s="4" r="A5">
        <v>374</v>
      </c>
      <c t="s" s="4" r="B5">
        <v>40</v>
      </c>
      <c t="n" s="5" r="C5">
        <v>348333</v>
      </c>
      <c t="n" s="5" r="D5">
        <v>202358</v>
      </c>
    </row>
    <row r="6" spans="1:4">
      <c t="s" s="3" r="A6">
        <v>375</v>
      </c>
    </row>
    <row r="7" spans="1:4">
      <c t="s" s="4" r="A7">
        <v>373</v>
      </c>
      <c t="n" s="6" r="B7">
        <v>1570000</v>
      </c>
      <c t="n" s="5" r="C7">
        <v>-187000</v>
      </c>
      <c t="n" s="5" r="D7">
        <v>267000</v>
      </c>
    </row>
    <row r="8" spans="1:4">
      <c t="s" s="4" r="A8">
        <v>374</v>
      </c>
      <c t="n" s="5" r="B8">
        <v>-365000</v>
      </c>
      <c t="n" s="5" r="C8">
        <v>-122000</v>
      </c>
      <c t="n" s="5" r="D8">
        <v>18000</v>
      </c>
    </row>
    <row r="9" spans="1:4">
      <c t="s" s="4" r="A9">
        <v>376</v>
      </c>
      <c t="n" s="6" r="B9">
        <v>713000</v>
      </c>
      <c t="n" s="6" r="C9">
        <v>541000</v>
      </c>
      <c t="n" s="6" r="D9">
        <v>51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77</v>
      </c>
      <c t="s" s="2" r="B1">
        <v>1</v>
      </c>
    </row>
    <row r="2" spans="1:4">
      <c t="s" s="2" r="B2">
        <v>2</v>
      </c>
      <c t="s" s="2" r="C2">
        <v>32</v>
      </c>
      <c t="s" s="2" r="D2">
        <v>94</v>
      </c>
    </row>
    <row r="3" spans="1:4">
      <c t="s" s="3" r="A3">
        <v>171</v>
      </c>
    </row>
    <row r="4" spans="1:4">
      <c t="s" s="4" r="A4">
        <v>111</v>
      </c>
      <c t="n" s="6" r="B4">
        <v>2921682</v>
      </c>
      <c t="n" s="6" r="C4">
        <v>1280323</v>
      </c>
      <c t="n" s="6" r="D4">
        <v>1181671</v>
      </c>
    </row>
    <row r="5" spans="1:4">
      <c t="s" s="4" r="A5">
        <v>378</v>
      </c>
      <c t="n" s="5" r="B5">
        <v>5074</v>
      </c>
      <c t="n" s="5" r="C5">
        <v>1919</v>
      </c>
      <c t="n" s="5" r="D5">
        <v>-2023</v>
      </c>
    </row>
    <row r="6" spans="1:4">
      <c t="s" s="4" r="A6">
        <v>379</v>
      </c>
      <c t="n" s="6" r="B6">
        <v>2926756</v>
      </c>
      <c t="n" s="6" r="C6">
        <v>1282242</v>
      </c>
      <c t="n" s="6" r="D6">
        <v>1179648</v>
      </c>
    </row>
    <row r="7" spans="1:4">
      <c t="s" s="4" r="A7">
        <v>380</v>
      </c>
      <c t="s" s="4" r="B7">
        <v>381</v>
      </c>
      <c t="s" s="4" r="C7">
        <v>381</v>
      </c>
      <c t="s" s="4" r="D7">
        <v>381</v>
      </c>
    </row>
    <row r="8" spans="1:4">
      <c t="s" s="4" r="A8">
        <v>382</v>
      </c>
      <c t="n" s="6" r="B8">
        <v>995097</v>
      </c>
      <c t="n" s="6" r="C8">
        <v>435962</v>
      </c>
      <c t="n" s="6" r="D8">
        <v>401080</v>
      </c>
    </row>
    <row r="9" spans="1:4">
      <c t="s" s="4" r="A9">
        <v>383</v>
      </c>
      <c t="n" s="6" r="B9">
        <v>41175</v>
      </c>
      <c t="s" s="4" r="C9">
        <v>40</v>
      </c>
      <c t="s" s="4" r="D9">
        <v>40</v>
      </c>
    </row>
    <row r="10" spans="1:4">
      <c t="s" s="4" r="A10">
        <v>384</v>
      </c>
      <c t="s" s="4" r="B10">
        <v>40</v>
      </c>
      <c t="n" s="6" r="C10">
        <v>107900</v>
      </c>
      <c t="n" s="6" r="D10">
        <v>151556</v>
      </c>
    </row>
    <row r="11" spans="1:4">
      <c t="s" s="4" r="A11">
        <v>385</v>
      </c>
      <c t="n" s="6" r="B11">
        <v>-365000</v>
      </c>
      <c t="s" s="4" r="C11">
        <v>40</v>
      </c>
      <c t="s" s="4" r="D11">
        <v>40</v>
      </c>
    </row>
    <row r="12" spans="1:4">
      <c t="s" s="4" r="A12">
        <v>378</v>
      </c>
      <c t="n" s="5" r="B12">
        <v>41728</v>
      </c>
      <c t="n" s="6" r="C12">
        <v>-2862</v>
      </c>
      <c t="n" s="6" r="D12">
        <v>-34636</v>
      </c>
    </row>
    <row r="13" spans="1:4">
      <c t="s" s="4" r="A13">
        <v>376</v>
      </c>
      <c t="n" s="6" r="B13">
        <v>713000</v>
      </c>
      <c t="n" s="6" r="C13">
        <v>541000</v>
      </c>
      <c t="n" s="6" r="D13">
        <v>51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21"/>
  </cols>
  <sheetData>
    <row r="1" spans="1:2">
      <c t="s" s="1" r="A1">
        <v>386</v>
      </c>
      <c t="s" s="2" r="B1">
        <v>1</v>
      </c>
    </row>
    <row r="2" spans="1:2">
      <c t="s" s="2" r="B2">
        <v>330</v>
      </c>
    </row>
    <row r="3" spans="1:2">
      <c t="s" s="3" r="A3">
        <v>387</v>
      </c>
    </row>
    <row r="4" spans="1:2">
      <c t="s" s="4" r="A4">
        <v>388</v>
      </c>
      <c t="n" s="6" r="B4">
        <v>8191403</v>
      </c>
    </row>
    <row r="5" spans="1:2">
      <c t="s" s="4" r="A5">
        <v>389</v>
      </c>
      <c t="n" s="5" r="B5">
        <v>1582003</v>
      </c>
    </row>
    <row r="6" spans="1:2">
      <c t="s" s="4" r="A6">
        <v>390</v>
      </c>
      <c t="n" s="6" r="B6">
        <v>537881</v>
      </c>
    </row>
    <row r="7" spans="1:2">
      <c t="s" s="4" r="A7">
        <v>391</v>
      </c>
      <c t="s" s="4" r="B7">
        <v>302</v>
      </c>
    </row>
    <row r="8" spans="1:2">
      <c t="s" s="4" r="A8">
        <v>392</v>
      </c>
      <c t="n" s="6" r="B8">
        <v>380000</v>
      </c>
    </row>
    <row r="9" spans="1:2">
      <c t="s" s="4" r="A9">
        <v>393</v>
      </c>
      <c t="n" s="5" r="B9">
        <v>771000</v>
      </c>
    </row>
    <row r="10" spans="1:2">
      <c t="s" s="4" r="A10">
        <v>394</v>
      </c>
      <c t="n" s="5" r="B10">
        <v>26000</v>
      </c>
    </row>
    <row r="11" spans="1:2">
      <c t="s" s="4" r="A11">
        <v>395</v>
      </c>
      <c t="n" s="5" r="B11">
        <v>365000</v>
      </c>
    </row>
    <row r="12" spans="1:2">
      <c t="s" s="4" r="A12">
        <v>396</v>
      </c>
    </row>
    <row r="13" spans="1:2">
      <c t="s" s="3" r="A13">
        <v>387</v>
      </c>
    </row>
    <row r="14" spans="1:2">
      <c t="s" s="4" r="A14">
        <v>397</v>
      </c>
      <c t="n" s="5" r="B14">
        <v>146000</v>
      </c>
    </row>
    <row r="15" spans="1:2">
      <c t="s" s="4" r="A15">
        <v>398</v>
      </c>
    </row>
    <row r="16" spans="1:2">
      <c t="s" s="3" r="A16">
        <v>387</v>
      </c>
    </row>
    <row r="17" spans="1:2">
      <c t="s" s="4" r="A17">
        <v>399</v>
      </c>
      <c t="n" s="5" r="B17">
        <v>6609000</v>
      </c>
    </row>
    <row r="18" spans="1:2">
      <c t="s" s="4" r="A18">
        <v>400</v>
      </c>
    </row>
    <row r="19" spans="1:2">
      <c t="s" s="3" r="A19">
        <v>387</v>
      </c>
    </row>
    <row r="20" spans="1:2">
      <c t="s" s="4" r="A20">
        <v>399</v>
      </c>
      <c t="n" s="5" r="B20">
        <v>9000000</v>
      </c>
    </row>
    <row r="21" spans="1:2">
      <c t="s" s="4" r="A21">
        <v>397</v>
      </c>
      <c t="n" s="6" r="B21">
        <v>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01</v>
      </c>
      <c t="s" s="2" r="B1">
        <v>2</v>
      </c>
      <c t="s" s="2" r="C1">
        <v>32</v>
      </c>
    </row>
    <row r="2" spans="1:3">
      <c t="s" s="3" r="A2">
        <v>402</v>
      </c>
    </row>
    <row r="3" spans="1:3">
      <c t="s" s="4" r="A3">
        <v>403</v>
      </c>
      <c t="n" s="6" r="B3">
        <v>202497</v>
      </c>
      <c t="n" s="6" r="C3">
        <v>199413</v>
      </c>
    </row>
    <row r="4" spans="1:3">
      <c t="s" s="4" r="A4">
        <v>404</v>
      </c>
      <c t="n" s="5" r="B4">
        <v>2247196</v>
      </c>
    </row>
    <row r="5" spans="1:3">
      <c t="s" s="4" r="A5">
        <v>133</v>
      </c>
      <c t="n" s="5" r="B5">
        <v>743750</v>
      </c>
      <c t="n" s="5" r="C5">
        <v>946033</v>
      </c>
    </row>
    <row r="6" spans="1:3">
      <c t="s" s="4" r="A6">
        <v>38</v>
      </c>
      <c t="n" s="5" r="B6">
        <v>337557</v>
      </c>
      <c t="n" s="5" r="C6">
        <v>418554</v>
      </c>
    </row>
    <row r="7" spans="1:3">
      <c t="s" s="4" r="A7">
        <v>405</v>
      </c>
      <c t="n" s="5" r="B7">
        <v>3531000</v>
      </c>
      <c t="n" s="5" r="C7">
        <v>1564000</v>
      </c>
    </row>
    <row r="8" spans="1:3">
      <c t="s" s="3" r="A8">
        <v>406</v>
      </c>
    </row>
    <row r="9" spans="1:3">
      <c t="s" s="4" r="A9">
        <v>407</v>
      </c>
      <c t="n" s="5" r="B9">
        <v>888489</v>
      </c>
      <c t="n" s="5" r="C9">
        <v>1149631</v>
      </c>
    </row>
    <row r="10" spans="1:3">
      <c t="s" s="4" r="A10">
        <v>408</v>
      </c>
      <c t="n" s="5" r="B10">
        <v>6396520</v>
      </c>
      <c t="n" s="5" r="C10">
        <v>2964078</v>
      </c>
    </row>
    <row r="11" spans="1:3">
      <c t="s" s="4" r="A11">
        <v>409</v>
      </c>
      <c t="n" s="5" r="B11">
        <v>100991</v>
      </c>
      <c t="n" s="5" r="C11">
        <v>106291</v>
      </c>
    </row>
    <row r="12" spans="1:3">
      <c t="s" s="4" r="A12">
        <v>410</v>
      </c>
      <c t="n" s="6" r="B12">
        <v>7386000</v>
      </c>
      <c t="n" s="6" r="C12">
        <v>42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11</v>
      </c>
      <c t="s" s="2" r="B1">
        <v>1</v>
      </c>
    </row>
    <row r="2" spans="1:4">
      <c t="s" s="2" r="B2">
        <v>2</v>
      </c>
      <c t="s" s="2" r="C2">
        <v>32</v>
      </c>
      <c t="s" s="2" r="D2">
        <v>94</v>
      </c>
    </row>
    <row r="3" spans="1:4">
      <c t="s" s="4" r="A3">
        <v>412</v>
      </c>
      <c t="n" s="6" r="B3">
        <v>1570000</v>
      </c>
      <c t="n" s="6" r="C3">
        <v>-309000</v>
      </c>
      <c t="n" s="6" r="D3">
        <v>285000</v>
      </c>
    </row>
    <row r="4" spans="1:4">
      <c t="s" s="4" r="A4">
        <v>413</v>
      </c>
    </row>
    <row r="5" spans="1:4">
      <c t="s" s="4" r="A5">
        <v>412</v>
      </c>
      <c t="n" s="5" r="B5">
        <v>3897397</v>
      </c>
      <c t="n" s="6" r="C5">
        <v>406019</v>
      </c>
      <c t="n" s="6" r="D5">
        <v>380598</v>
      </c>
    </row>
    <row r="6" spans="1:4">
      <c t="s" s="4" r="A6">
        <v>414</v>
      </c>
    </row>
    <row r="7" spans="1:4">
      <c t="s" s="4" r="A7">
        <v>412</v>
      </c>
      <c t="n" s="5" r="B7">
        <v>-2247196</v>
      </c>
      <c t="s" s="4" r="C7">
        <v>40</v>
      </c>
      <c t="s" s="4" r="D7">
        <v>40</v>
      </c>
    </row>
    <row r="8" spans="1:4">
      <c t="s" s="4" r="A8">
        <v>415</v>
      </c>
    </row>
    <row r="9" spans="1:4">
      <c t="s" s="4" r="A9">
        <v>412</v>
      </c>
      <c t="n" s="5" r="B9">
        <v>-50032</v>
      </c>
      <c t="n" s="6" r="C9">
        <v>22995</v>
      </c>
      <c t="n" s="6" r="D9">
        <v>-39528</v>
      </c>
    </row>
    <row r="10" spans="1:4">
      <c t="s" s="4" r="A10">
        <v>416</v>
      </c>
    </row>
    <row r="11" spans="1:4">
      <c t="s" s="4" r="A11">
        <v>412</v>
      </c>
      <c t="n" s="5" r="B11">
        <v>19211</v>
      </c>
      <c t="n" s="5" r="C11">
        <v>172860</v>
      </c>
      <c t="n" s="6" r="D11">
        <v>-19005</v>
      </c>
    </row>
    <row r="12" spans="1:4">
      <c t="s" s="4" r="A12">
        <v>417</v>
      </c>
    </row>
    <row r="13" spans="1:4">
      <c t="s" s="4" r="A13">
        <v>412</v>
      </c>
      <c t="n" s="5" r="B13">
        <v>-28333</v>
      </c>
      <c t="n" s="5" r="C13">
        <v>-946033</v>
      </c>
      <c t="s" s="4" r="D13">
        <v>40</v>
      </c>
    </row>
    <row r="14" spans="1:4">
      <c t="s" s="4" r="A14">
        <v>418</v>
      </c>
    </row>
    <row r="15" spans="1:4">
      <c t="s" s="4" r="A15">
        <v>412</v>
      </c>
      <c t="n" s="6" r="B15">
        <v>-21047</v>
      </c>
      <c t="n" s="6" r="C15">
        <v>35159</v>
      </c>
      <c t="n" s="6" r="D15">
        <v>-370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9</v>
      </c>
      <c t="s" s="2" r="B1">
        <v>1</v>
      </c>
    </row>
    <row r="2" spans="1:4">
      <c t="s" s="2" r="B2">
        <v>2</v>
      </c>
      <c t="s" s="2" r="C2">
        <v>32</v>
      </c>
      <c t="s" s="2" r="D2">
        <v>94</v>
      </c>
    </row>
    <row r="3" spans="1:4">
      <c t="s" s="3" r="A3">
        <v>120</v>
      </c>
    </row>
    <row r="4" spans="1:4">
      <c t="s" s="4" r="A4">
        <v>113</v>
      </c>
      <c t="n" s="6" r="B4">
        <v>2208682</v>
      </c>
      <c t="n" s="6" r="C4">
        <v>739323</v>
      </c>
      <c t="n" s="6" r="D4">
        <v>663671</v>
      </c>
    </row>
    <row r="5" spans="1:4">
      <c t="s" s="3" r="A5">
        <v>121</v>
      </c>
    </row>
    <row r="6" spans="1:4">
      <c t="s" s="4" r="A6">
        <v>122</v>
      </c>
      <c t="n" s="6" r="B6">
        <v>66621</v>
      </c>
      <c t="n" s="5" r="C6">
        <v>31966</v>
      </c>
      <c t="n" s="6" r="D6">
        <v>50156</v>
      </c>
    </row>
    <row r="7" spans="1:4">
      <c t="s" s="4" r="A7">
        <v>123</v>
      </c>
      <c t="s" s="4" r="B7">
        <v>40</v>
      </c>
      <c t="n" s="5" r="C7">
        <v>-86187</v>
      </c>
      <c t="s" s="4" r="D7">
        <v>40</v>
      </c>
    </row>
    <row r="8" spans="1:4">
      <c t="s" s="4" r="A8">
        <v>124</v>
      </c>
      <c t="n" s="6" r="B8">
        <v>66621</v>
      </c>
      <c t="n" s="5" r="C8">
        <v>-54221</v>
      </c>
      <c t="n" s="6" r="D8">
        <v>50156</v>
      </c>
    </row>
    <row r="9" spans="1:4">
      <c t="s" s="4" r="A9">
        <v>125</v>
      </c>
      <c t="n" s="6" r="B9">
        <v>2275303</v>
      </c>
      <c t="n" s="6" r="C9">
        <v>685102</v>
      </c>
      <c t="n" s="6" r="D9">
        <v>713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s="1" r="A1">
        <v>419</v>
      </c>
      <c t="s" s="2" r="B1">
        <v>1</v>
      </c>
    </row>
    <row r="2" spans="1:4">
      <c t="s" s="2" r="B2">
        <v>2</v>
      </c>
      <c t="s" s="2" r="C2">
        <v>32</v>
      </c>
      <c t="s" s="2" r="D2">
        <v>94</v>
      </c>
    </row>
    <row r="3" spans="1:4">
      <c t="s" s="3" r="A3">
        <v>174</v>
      </c>
    </row>
    <row r="4" spans="1:4">
      <c t="s" s="4" r="A4">
        <v>420</v>
      </c>
      <c t="n" s="6" r="B4">
        <v>1726481</v>
      </c>
      <c t="n" s="6" r="C4">
        <v>1732220</v>
      </c>
      <c t="n" s="6" r="D4">
        <v>1726817</v>
      </c>
    </row>
    <row r="5" spans="1:4">
      <c t="s" s="4" r="A5">
        <v>421</v>
      </c>
      <c t="n" s="5" r="B5">
        <v>777637</v>
      </c>
      <c t="n" s="5" r="C5">
        <v>732220</v>
      </c>
      <c t="n" s="5" r="D5">
        <v>736406</v>
      </c>
    </row>
    <row r="6" spans="1:4">
      <c t="s" s="4" r="A6">
        <v>422</v>
      </c>
      <c t="n" s="5" r="B6">
        <v>2504118</v>
      </c>
      <c t="n" s="5" r="C6">
        <v>2464440</v>
      </c>
      <c t="n" s="5" r="D6">
        <v>2463223</v>
      </c>
    </row>
    <row r="7" spans="1:4">
      <c t="s" s="4" r="A7">
        <v>423</v>
      </c>
      <c t="n" s="5" r="B7">
        <v>6566297</v>
      </c>
      <c t="n" s="5" r="C7">
        <v>5985195</v>
      </c>
      <c t="n" s="5" r="D7">
        <v>6161173</v>
      </c>
    </row>
    <row r="8" spans="1:4">
      <c t="s" s="4" r="A8">
        <v>424</v>
      </c>
      <c t="n" s="6" r="B8">
        <v>4062179</v>
      </c>
      <c t="n" s="6" r="C8">
        <v>3520755</v>
      </c>
      <c t="n" s="6" r="D8">
        <v>36979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t="s" s="1" r="A1">
        <v>425</v>
      </c>
      <c t="s" s="2" r="B1">
        <v>1</v>
      </c>
    </row>
    <row r="2" spans="1:4">
      <c t="s" s="2" r="B2">
        <v>2</v>
      </c>
      <c t="s" s="2" r="C2">
        <v>32</v>
      </c>
      <c t="s" s="2" r="D2">
        <v>94</v>
      </c>
    </row>
    <row r="3" spans="1:4">
      <c t="s" s="3" r="A3">
        <v>426</v>
      </c>
    </row>
    <row r="4" spans="1:4">
      <c t="s" s="4" r="A4">
        <v>427</v>
      </c>
      <c t="n" s="6" r="B4">
        <v>825000</v>
      </c>
      <c t="n" s="6" r="C4">
        <v>825000</v>
      </c>
      <c t="n" s="6" r="D4">
        <v>825000</v>
      </c>
    </row>
    <row r="5" spans="1:4">
      <c t="s" s="4" r="A5">
        <v>428</v>
      </c>
      <c t="n" s="6" r="B5">
        <v>29807743</v>
      </c>
    </row>
    <row r="6" spans="1:4">
      <c t="s" s="4" r="A6">
        <v>289</v>
      </c>
    </row>
    <row r="7" spans="1:4">
      <c t="s" s="3" r="A7">
        <v>426</v>
      </c>
    </row>
    <row r="8" spans="1:4">
      <c t="s" s="4" r="A8">
        <v>429</v>
      </c>
      <c t="s" s="4" r="B8">
        <v>430</v>
      </c>
    </row>
    <row r="9" spans="1:4">
      <c t="s" s="4" r="A9">
        <v>286</v>
      </c>
    </row>
    <row r="10" spans="1:4">
      <c t="s" s="3" r="A10">
        <v>426</v>
      </c>
    </row>
    <row r="11" spans="1:4">
      <c t="s" s="4" r="A11">
        <v>429</v>
      </c>
      <c t="s" s="4" r="B11">
        <v>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432</v>
      </c>
      <c t="s" s="2" r="B1">
        <v>330</v>
      </c>
    </row>
    <row r="2" spans="1:3">
      <c t="s" s="3" r="A2">
        <v>174</v>
      </c>
    </row>
    <row r="3" spans="1:3">
      <c t="n" s="5" r="A3">
        <v>2016</v>
      </c>
      <c t="n" s="6" r="B3">
        <v>1724004</v>
      </c>
    </row>
    <row r="4" spans="1:3">
      <c t="n" s="5" r="A4">
        <v>2017</v>
      </c>
      <c t="n" s="5" r="B4">
        <v>1724004</v>
      </c>
    </row>
    <row r="5" spans="1:3">
      <c t="n" s="5" r="A5">
        <v>2018</v>
      </c>
      <c t="n" s="5" r="B5">
        <v>1731609</v>
      </c>
    </row>
    <row r="6" spans="1:3">
      <c t="n" s="5" r="A6">
        <v>2019</v>
      </c>
      <c t="n" s="5" r="B6">
        <v>1731609</v>
      </c>
    </row>
    <row r="7" spans="1:3">
      <c t="n" s="5" r="A7">
        <v>2020</v>
      </c>
      <c t="n" s="5" r="B7">
        <v>1731609</v>
      </c>
    </row>
    <row r="8" spans="1:3">
      <c t="n" s="8" r="A8">
        <v>2020</v>
      </c>
      <c t="n" s="5" r="B8">
        <v>14630256</v>
      </c>
    </row>
    <row r="9" spans="1:3">
      <c t="s" s="4" r="A9">
        <v>433</v>
      </c>
      <c t="n" s="6" r="B9">
        <v>23273091</v>
      </c>
      <c t="s" s="4" r="C9">
        <v>434</v>
      </c>
    </row>
    <row r="10" spans="1:3">
      <c t="n" r="A10"/>
    </row>
    <row r="11" spans="1:3">
      <c t="s" s="4" r="A11">
        <v>434</v>
      </c>
      <c t="s" s="4" r="B11">
        <v>435</v>
      </c>
    </row>
  </sheetData>
  <mergeCells count="3">
    <mergeCell ref="B1:C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s="1" r="A1">
        <v>436</v>
      </c>
      <c t="s" s="2" r="B1">
        <v>1</v>
      </c>
    </row>
    <row r="2" spans="1:4">
      <c t="s" s="2" r="B2">
        <v>2</v>
      </c>
      <c t="s" s="2" r="C2">
        <v>32</v>
      </c>
      <c t="s" s="2" r="D2">
        <v>94</v>
      </c>
    </row>
    <row r="3" spans="1:4">
      <c t="s" s="4" r="A3">
        <v>437</v>
      </c>
      <c t="n" s="6" r="B3">
        <v>16872201</v>
      </c>
      <c t="n" s="6" r="C3">
        <v>16121934</v>
      </c>
      <c t="n" s="6" r="D3">
        <v>15154021</v>
      </c>
    </row>
    <row r="4" spans="1:4">
      <c t="s" s="4" r="A4">
        <v>98</v>
      </c>
      <c t="n" s="5" r="B4">
        <v>860284</v>
      </c>
      <c t="n" s="5" r="C4">
        <v>813663</v>
      </c>
      <c t="n" s="5" r="D4">
        <v>737802</v>
      </c>
    </row>
    <row r="5" spans="1:4">
      <c t="s" s="4" r="A5">
        <v>338</v>
      </c>
      <c t="n" s="5" r="B5">
        <v>17732485</v>
      </c>
      <c t="n" s="5" r="C5">
        <v>16935597</v>
      </c>
      <c t="n" s="5" r="D5">
        <v>15891823</v>
      </c>
    </row>
    <row r="6" spans="1:4">
      <c t="s" s="4" r="A6">
        <v>438</v>
      </c>
    </row>
    <row r="7" spans="1:4">
      <c t="s" s="4" r="A7">
        <v>437</v>
      </c>
      <c t="n" s="5" r="B7">
        <v>10609834</v>
      </c>
      <c t="n" s="5" r="C7">
        <v>10412191</v>
      </c>
      <c t="n" s="5" r="D7">
        <v>9308907</v>
      </c>
    </row>
    <row r="8" spans="1:4">
      <c t="s" s="4" r="A8">
        <v>98</v>
      </c>
      <c t="n" s="5" r="B8">
        <v>556354</v>
      </c>
      <c t="n" s="5" r="C8">
        <v>538212</v>
      </c>
      <c t="n" s="5" r="D8">
        <v>421743</v>
      </c>
    </row>
    <row r="9" spans="1:4">
      <c t="s" s="4" r="A9">
        <v>439</v>
      </c>
    </row>
    <row r="10" spans="1:4">
      <c t="s" s="4" r="A10">
        <v>437</v>
      </c>
      <c t="n" s="5" r="B10">
        <v>6262367</v>
      </c>
      <c t="n" s="5" r="C10">
        <v>5709743</v>
      </c>
      <c t="n" s="5" r="D10">
        <v>5845114</v>
      </c>
    </row>
    <row r="11" spans="1:4">
      <c t="s" s="4" r="A11">
        <v>98</v>
      </c>
      <c t="n" s="6" r="B11">
        <v>303930</v>
      </c>
      <c t="n" s="6" r="C11">
        <v>275451</v>
      </c>
      <c t="n" s="6" r="D11">
        <v>3160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s="1" r="A1">
        <v>440</v>
      </c>
      <c t="s" s="2" r="B1">
        <v>1</v>
      </c>
    </row>
    <row r="2" spans="1:2">
      <c t="s" s="2" r="B2">
        <v>330</v>
      </c>
    </row>
    <row r="3" spans="1:2">
      <c t="n" s="5" r="A3">
        <v>2016</v>
      </c>
      <c t="n" s="6" r="B3">
        <v>15575094</v>
      </c>
    </row>
    <row r="4" spans="1:2">
      <c t="n" s="5" r="A4">
        <v>2017</v>
      </c>
      <c t="n" s="5" r="B4">
        <v>12139490</v>
      </c>
    </row>
    <row r="5" spans="1:2">
      <c t="n" s="5" r="A5">
        <v>2018</v>
      </c>
      <c t="n" s="5" r="B5">
        <v>10587897</v>
      </c>
    </row>
    <row r="6" spans="1:2">
      <c t="n" s="5" r="A6">
        <v>2019</v>
      </c>
      <c t="n" s="5" r="B6">
        <v>10023729</v>
      </c>
    </row>
    <row r="7" spans="1:2">
      <c t="n" s="5" r="A7">
        <v>2020</v>
      </c>
      <c t="n" s="5" r="B7">
        <v>9428702</v>
      </c>
    </row>
    <row r="8" spans="1:2">
      <c t="n" s="8" r="A8">
        <v>2020</v>
      </c>
      <c t="n" s="5" r="B8">
        <v>26081534</v>
      </c>
    </row>
    <row r="9" spans="1:2">
      <c t="s" s="4" r="A9">
        <v>338</v>
      </c>
      <c t="n" s="5" r="B9">
        <v>83836446</v>
      </c>
    </row>
    <row r="10" spans="1:2">
      <c t="s" s="4" r="A10">
        <v>438</v>
      </c>
    </row>
    <row r="11" spans="1:2">
      <c t="n" s="5" r="A11">
        <v>2016</v>
      </c>
      <c t="n" s="5" r="B11">
        <v>10291591</v>
      </c>
    </row>
    <row r="12" spans="1:2">
      <c t="n" s="5" r="A12">
        <v>2017</v>
      </c>
      <c t="n" s="5" r="B12">
        <v>7609325</v>
      </c>
    </row>
    <row r="13" spans="1:2">
      <c t="n" s="5" r="A13">
        <v>2018</v>
      </c>
      <c t="n" s="5" r="B13">
        <v>7643896</v>
      </c>
    </row>
    <row r="14" spans="1:2">
      <c t="n" s="5" r="A14">
        <v>2019</v>
      </c>
      <c t="n" s="5" r="B14">
        <v>7105938</v>
      </c>
    </row>
    <row r="15" spans="1:2">
      <c t="n" s="5" r="A15">
        <v>2020</v>
      </c>
      <c t="n" s="5" r="B15">
        <v>6802539</v>
      </c>
    </row>
    <row r="16" spans="1:2">
      <c t="n" s="8" r="A16">
        <v>2020</v>
      </c>
      <c t="n" s="5" r="B16">
        <v>14575414</v>
      </c>
    </row>
    <row r="17" spans="1:2">
      <c t="s" s="4" r="A17">
        <v>338</v>
      </c>
      <c t="n" s="5" r="B17">
        <v>54028703</v>
      </c>
    </row>
    <row r="18" spans="1:2">
      <c t="s" s="4" r="A18">
        <v>439</v>
      </c>
    </row>
    <row r="19" spans="1:2">
      <c t="n" s="5" r="A19">
        <v>2016</v>
      </c>
      <c t="n" s="5" r="B19">
        <v>5283503</v>
      </c>
    </row>
    <row r="20" spans="1:2">
      <c t="n" s="5" r="A20">
        <v>2017</v>
      </c>
      <c t="n" s="5" r="B20">
        <v>4530165</v>
      </c>
    </row>
    <row r="21" spans="1:2">
      <c t="n" s="5" r="A21">
        <v>2018</v>
      </c>
      <c t="n" s="5" r="B21">
        <v>2944001</v>
      </c>
    </row>
    <row r="22" spans="1:2">
      <c t="n" s="5" r="A22">
        <v>2019</v>
      </c>
      <c t="n" s="5" r="B22">
        <v>2917791</v>
      </c>
    </row>
    <row r="23" spans="1:2">
      <c t="n" s="5" r="A23">
        <v>2020</v>
      </c>
      <c t="n" s="5" r="B23">
        <v>2626163</v>
      </c>
    </row>
    <row r="24" spans="1:2">
      <c t="n" s="8" r="A24">
        <v>2020</v>
      </c>
      <c t="n" s="5" r="B24">
        <v>11506120</v>
      </c>
    </row>
    <row r="25" spans="1:2">
      <c t="s" s="4" r="A25">
        <v>338</v>
      </c>
      <c t="n" s="6" r="B25">
        <v>298077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441</v>
      </c>
      <c t="s" s="2" r="B1">
        <v>2</v>
      </c>
      <c t="s" s="2" r="C1">
        <v>32</v>
      </c>
    </row>
    <row r="2" spans="1:3">
      <c t="s" s="3" r="A2">
        <v>180</v>
      </c>
    </row>
    <row r="3" spans="1:3">
      <c t="s" s="4" r="A3">
        <v>442</v>
      </c>
      <c t="n" s="6" r="B3">
        <v>216804</v>
      </c>
      <c t="n" s="6" r="C3">
        <v>196933</v>
      </c>
    </row>
    <row r="4" spans="1:3">
      <c t="s" s="4" r="A4">
        <v>443</v>
      </c>
      <c t="n" s="5" r="B4">
        <v>24349</v>
      </c>
      <c t="n" s="5" r="C4">
        <v>38835</v>
      </c>
    </row>
    <row r="5" spans="1:3">
      <c t="s" s="4" r="A5">
        <v>444</v>
      </c>
      <c t="n" s="5" r="B5">
        <v>175000</v>
      </c>
      <c t="n" s="5" r="C5">
        <v>144623</v>
      </c>
    </row>
    <row r="6" spans="1:3">
      <c t="s" s="4" r="A6">
        <v>445</v>
      </c>
      <c t="n" s="5" r="B6">
        <v>595578</v>
      </c>
      <c t="n" s="5" r="C6">
        <v>448425</v>
      </c>
    </row>
    <row r="7" spans="1:3">
      <c t="s" s="4" r="A7">
        <v>446</v>
      </c>
      <c t="n" s="5" r="B7">
        <v>14803</v>
      </c>
      <c t="n" s="5" r="C7">
        <v>20257</v>
      </c>
    </row>
    <row r="8" spans="1:3">
      <c t="s" s="4" r="A8">
        <v>447</v>
      </c>
      <c t="n" s="5" r="B8">
        <v>591988</v>
      </c>
      <c t="n" s="5" r="C8">
        <v>283123</v>
      </c>
    </row>
    <row r="9" spans="1:3">
      <c t="s" s="4" r="A9">
        <v>448</v>
      </c>
      <c t="n" s="5" r="B9">
        <v>160340</v>
      </c>
      <c t="n" s="5" r="C9">
        <v>207872</v>
      </c>
    </row>
    <row r="10" spans="1:3">
      <c t="s" s="4" r="A10">
        <v>38</v>
      </c>
      <c t="n" s="5" r="B10">
        <v>939465</v>
      </c>
      <c t="n" s="5" r="C10">
        <v>834419</v>
      </c>
    </row>
    <row r="11" spans="1:3">
      <c t="s" s="4" r="A11">
        <v>338</v>
      </c>
      <c t="n" s="5" r="B11">
        <v>2718327</v>
      </c>
      <c t="n" s="5" r="C11">
        <v>2174487</v>
      </c>
    </row>
    <row r="12" spans="1:3">
      <c t="s" s="4" r="A12">
        <v>449</v>
      </c>
      <c t="n" s="5" r="B12">
        <v>2597104</v>
      </c>
      <c t="n" s="6" r="C12">
        <v>2174487</v>
      </c>
    </row>
    <row r="13" spans="1:3">
      <c t="s" s="4" r="A13">
        <v>450</v>
      </c>
      <c t="n" s="6" r="B13">
        <v>121223</v>
      </c>
      <c t="s" s="4" r="C13">
        <v>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s="1" r="A1">
        <v>451</v>
      </c>
      <c t="s" s="2" r="B1">
        <v>1</v>
      </c>
    </row>
    <row r="2" spans="1:4">
      <c t="s" s="2" r="B2">
        <v>2</v>
      </c>
      <c t="s" s="2" r="C2">
        <v>32</v>
      </c>
      <c t="s" s="2" r="D2">
        <v>94</v>
      </c>
    </row>
    <row r="3" spans="1:4">
      <c t="s" s="3" r="A3">
        <v>183</v>
      </c>
    </row>
    <row r="4" spans="1:4">
      <c t="s" s="4" r="A4">
        <v>452</v>
      </c>
      <c t="n" s="6" r="B4">
        <v>385083</v>
      </c>
      <c t="n" s="6" r="C4">
        <v>366741</v>
      </c>
      <c t="n" s="6" r="D4">
        <v>350536</v>
      </c>
    </row>
    <row r="5" spans="1:4">
      <c t="s" s="4" r="A5">
        <v>453</v>
      </c>
      <c t="n" s="6" r="B5">
        <v>45782</v>
      </c>
      <c t="n" s="6" r="C5">
        <v>47903</v>
      </c>
      <c t="n" s="6" r="D5">
        <v>375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54</v>
      </c>
      <c t="s" s="2" r="B1">
        <v>1</v>
      </c>
    </row>
    <row r="2" spans="1:4">
      <c t="s" s="2" r="B2">
        <v>2</v>
      </c>
      <c t="s" s="2" r="C2">
        <v>32</v>
      </c>
      <c t="s" s="2" r="D2">
        <v>94</v>
      </c>
    </row>
    <row r="3" spans="1:4">
      <c t="s" s="3" r="A3">
        <v>186</v>
      </c>
    </row>
    <row r="4" spans="1:4">
      <c t="s" s="4" r="A4">
        <v>455</v>
      </c>
      <c t="n" s="6" r="B4">
        <v>329653</v>
      </c>
      <c t="n" s="6" r="C4">
        <v>424039</v>
      </c>
      <c t="n" s="6" r="D4">
        <v>427278</v>
      </c>
    </row>
    <row r="5" spans="1:4">
      <c t="s" s="4" r="A5">
        <v>456</v>
      </c>
      <c t="n" s="6" r="B5">
        <v>237702</v>
      </c>
      <c t="n" s="6" r="C5">
        <v>720583</v>
      </c>
      <c t="n" s="6" r="D5">
        <v>6373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s="1" r="A1">
        <v>457</v>
      </c>
      <c t="s" s="2" r="B1">
        <v>1</v>
      </c>
    </row>
    <row r="2" spans="1:4">
      <c t="s" s="2" r="B2">
        <v>2</v>
      </c>
      <c t="s" s="2" r="C2">
        <v>32</v>
      </c>
      <c t="s" s="2" r="D2">
        <v>94</v>
      </c>
    </row>
    <row r="3" spans="1:4">
      <c t="s" s="3" r="A3">
        <v>186</v>
      </c>
    </row>
    <row r="4" spans="1:4">
      <c t="s" s="4" r="A4">
        <v>458</v>
      </c>
      <c t="n" s="6" r="B4">
        <v>23733</v>
      </c>
      <c t="n" s="6" r="C4">
        <v>16300</v>
      </c>
      <c t="n" s="6" r="D4">
        <v>246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459</v>
      </c>
      <c t="s" s="2" r="B1">
        <v>2</v>
      </c>
      <c t="s" s="2" r="C1">
        <v>32</v>
      </c>
      <c t="s" s="2" r="D1">
        <v>94</v>
      </c>
      <c t="s" s="2" r="E1">
        <v>460</v>
      </c>
    </row>
    <row r="2" spans="1:5">
      <c t="s" s="3" r="A2">
        <v>189</v>
      </c>
    </row>
    <row r="3" spans="1:5">
      <c t="s" s="4" r="A3">
        <v>461</v>
      </c>
      <c t="n" s="6" r="B3">
        <v>4085704</v>
      </c>
      <c t="n" s="6" r="C3">
        <v>1892760</v>
      </c>
      <c t="n" s="6" r="D3">
        <v>664718</v>
      </c>
      <c t="n" s="6" r="E3">
        <v>1340203</v>
      </c>
    </row>
    <row r="4" spans="1:5">
      <c t="s" s="4" r="A4">
        <v>462</v>
      </c>
      <c t="n" s="5" r="B4">
        <v>4085704</v>
      </c>
    </row>
    <row r="5" spans="1:5">
      <c t="s" s="4" r="A5">
        <v>463</v>
      </c>
      <c t="n" s="5" r="B5">
        <v>1461504</v>
      </c>
    </row>
    <row r="6" spans="1:5">
      <c t="s" s="4" r="A6">
        <v>464</v>
      </c>
      <c t="n" s="5" r="B6">
        <v>1461504</v>
      </c>
    </row>
    <row r="7" spans="1:5">
      <c t="s" s="4" r="A7">
        <v>465</v>
      </c>
      <c t="n" s="5" r="B7">
        <v>776588</v>
      </c>
    </row>
    <row r="8" spans="1:5">
      <c t="s" s="4" r="A8">
        <v>466</v>
      </c>
      <c t="n" s="5" r="B8">
        <v>776588</v>
      </c>
    </row>
    <row r="9" spans="1:5">
      <c t="s" s="4" r="A9">
        <v>467</v>
      </c>
      <c t="n" s="5" r="B9">
        <v>6937288</v>
      </c>
    </row>
    <row r="10" spans="1:5">
      <c t="s" s="4" r="A10">
        <v>468</v>
      </c>
      <c t="n" s="6" r="B10">
        <v>69997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s="1" r="A1">
        <v>126</v>
      </c>
      <c t="s" s="2" r="B1">
        <v>1</v>
      </c>
    </row>
    <row r="2" spans="1:4">
      <c t="s" s="2" r="B2">
        <v>2</v>
      </c>
      <c t="s" s="2" r="C2">
        <v>32</v>
      </c>
      <c t="s" s="2" r="D2">
        <v>94</v>
      </c>
    </row>
    <row r="3" spans="1:4">
      <c t="s" s="3" r="A3">
        <v>120</v>
      </c>
    </row>
    <row r="4" spans="1:4">
      <c t="s" s="4" r="A4">
        <v>127</v>
      </c>
      <c t="n" s="6" r="B4">
        <v>-6000</v>
      </c>
      <c t="n" s="6" r="C4">
        <v>26000</v>
      </c>
      <c t="n" s="6" r="D4">
        <v>40000</v>
      </c>
    </row>
    <row r="5" spans="1:4">
      <c t="s" s="4" r="A5">
        <v>128</v>
      </c>
      <c t="s" s="4" r="B5">
        <v>40</v>
      </c>
      <c t="n" s="6" r="C5">
        <v>-69000</v>
      </c>
      <c t="s" s="4" r="D5">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69</v>
      </c>
      <c t="s" s="2" r="B1">
        <v>1</v>
      </c>
    </row>
    <row r="2" spans="1:4">
      <c t="s" s="2" r="B2">
        <v>2</v>
      </c>
      <c t="s" s="2" r="C2">
        <v>32</v>
      </c>
      <c t="s" s="2" r="D2">
        <v>94</v>
      </c>
    </row>
    <row r="3" spans="1:4">
      <c t="s" s="3" r="A3">
        <v>470</v>
      </c>
    </row>
    <row r="4" spans="1:4">
      <c t="s" s="4" r="A4">
        <v>471</v>
      </c>
      <c t="n" s="6" r="B4">
        <v>0</v>
      </c>
      <c t="n" s="6" r="C4">
        <v>66265</v>
      </c>
      <c t="n" s="6" r="D4">
        <v>324536</v>
      </c>
    </row>
    <row r="5" spans="1:4">
      <c t="s" s="4" r="A5">
        <v>472</v>
      </c>
      <c t="n" s="6" r="B5">
        <v>230000</v>
      </c>
      <c t="n" s="6" r="C5">
        <v>230000</v>
      </c>
    </row>
    <row r="6" spans="1:4">
      <c t="s" s="4" r="A6">
        <v>473</v>
      </c>
    </row>
    <row r="7" spans="1:4">
      <c t="s" s="3" r="A7">
        <v>470</v>
      </c>
    </row>
    <row r="8" spans="1:4">
      <c t="s" s="4" r="A8">
        <v>474</v>
      </c>
      <c t="s" s="4" r="B8">
        <v>475</v>
      </c>
    </row>
    <row r="9" spans="1:4">
      <c t="s" s="4" r="A9">
        <v>476</v>
      </c>
    </row>
    <row r="10" spans="1:4">
      <c t="s" s="3" r="A10">
        <v>470</v>
      </c>
    </row>
    <row r="11" spans="1:4">
      <c t="s" s="4" r="A11">
        <v>474</v>
      </c>
      <c t="s" s="4" r="B11">
        <v>477</v>
      </c>
    </row>
    <row r="12" spans="1:4">
      <c t="s" s="4" r="A12">
        <v>478</v>
      </c>
    </row>
    <row r="13" spans="1:4">
      <c t="s" s="3" r="A13">
        <v>470</v>
      </c>
    </row>
    <row r="14" spans="1:4">
      <c t="s" s="4" r="A14">
        <v>474</v>
      </c>
      <c t="s" s="4" r="B14">
        <v>479</v>
      </c>
    </row>
    <row r="15" spans="1:4">
      <c t="s" s="4" r="A15">
        <v>480</v>
      </c>
    </row>
    <row r="16" spans="1:4">
      <c t="s" s="3" r="A16">
        <v>470</v>
      </c>
    </row>
    <row r="17" spans="1:4">
      <c t="s" s="4" r="A17">
        <v>474</v>
      </c>
      <c t="s" s="4" r="B17">
        <v>481</v>
      </c>
    </row>
    <row r="18" spans="1:4">
      <c t="s" s="4" r="A18">
        <v>482</v>
      </c>
    </row>
    <row r="19" spans="1:4">
      <c t="s" s="3" r="A19">
        <v>470</v>
      </c>
    </row>
    <row r="20" spans="1:4">
      <c t="s" s="4" r="A20">
        <v>474</v>
      </c>
      <c t="s" s="4" r="B20">
        <v>483</v>
      </c>
    </row>
    <row r="21" spans="1:4">
      <c t="s" s="4" r="A21">
        <v>484</v>
      </c>
    </row>
    <row r="22" spans="1:4">
      <c t="s" s="3" r="A22">
        <v>470</v>
      </c>
    </row>
    <row r="23" spans="1:4">
      <c t="s" s="4" r="A23">
        <v>474</v>
      </c>
      <c t="s" s="4" r="B23">
        <v>485</v>
      </c>
    </row>
    <row r="24" spans="1:4">
      <c t="s" s="4" r="A24">
        <v>486</v>
      </c>
    </row>
    <row r="25" spans="1:4">
      <c t="s" s="3" r="A25">
        <v>470</v>
      </c>
    </row>
    <row r="26" spans="1:4">
      <c t="s" s="4" r="A26">
        <v>474</v>
      </c>
      <c t="s" s="4" r="B26">
        <v>487</v>
      </c>
    </row>
    <row r="27" spans="1:4">
      <c t="s" s="4" r="A27">
        <v>488</v>
      </c>
    </row>
    <row r="28" spans="1:4">
      <c t="s" s="3" r="A28">
        <v>470</v>
      </c>
    </row>
    <row r="29" spans="1:4">
      <c t="s" s="4" r="A29">
        <v>474</v>
      </c>
      <c t="s" s="4" r="B29">
        <v>4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s="1" r="A1">
        <v>490</v>
      </c>
      <c t="s" s="2" r="B1">
        <v>1</v>
      </c>
    </row>
    <row r="2" spans="1:3">
      <c t="s" s="2" r="B2">
        <v>2</v>
      </c>
      <c t="s" s="2" r="C2">
        <v>32</v>
      </c>
    </row>
    <row r="3" spans="1:3">
      <c t="s" s="4" r="A3">
        <v>491</v>
      </c>
      <c t="n" s="6" r="B3">
        <v>3859594</v>
      </c>
      <c t="n" s="6" r="C3">
        <v>3835016</v>
      </c>
    </row>
    <row r="4" spans="1:3">
      <c t="s" s="4" r="A4">
        <v>492</v>
      </c>
      <c t="n" s="5" r="B4">
        <v>1560205</v>
      </c>
      <c t="n" s="5" r="C4">
        <v>2126926</v>
      </c>
    </row>
    <row r="5" spans="1:3">
      <c t="s" s="4" r="A5">
        <v>493</v>
      </c>
    </row>
    <row r="6" spans="1:3">
      <c t="s" s="4" r="A6">
        <v>491</v>
      </c>
      <c t="n" s="5" r="B6">
        <v>3339759</v>
      </c>
      <c t="n" s="5" r="C6">
        <v>2667272</v>
      </c>
    </row>
    <row r="7" spans="1:3">
      <c t="s" s="4" r="A7">
        <v>492</v>
      </c>
      <c t="n" s="5" r="B7">
        <v>1304518</v>
      </c>
      <c t="n" s="5" r="C7">
        <v>1166367</v>
      </c>
    </row>
    <row r="8" spans="1:3">
      <c t="s" s="4" r="A8">
        <v>494</v>
      </c>
    </row>
    <row r="9" spans="1:3">
      <c t="s" s="4" r="A9">
        <v>491</v>
      </c>
      <c t="n" s="5" r="B9">
        <v>405448</v>
      </c>
      <c t="n" s="5" r="C9">
        <v>387073</v>
      </c>
    </row>
    <row r="10" spans="1:3">
      <c t="s" s="4" r="A10">
        <v>492</v>
      </c>
      <c t="n" s="5" r="B10">
        <v>244251</v>
      </c>
      <c t="n" s="5" r="C10">
        <v>219758</v>
      </c>
    </row>
    <row r="11" spans="1:3">
      <c t="s" s="4" r="A11">
        <v>495</v>
      </c>
    </row>
    <row r="12" spans="1:3">
      <c t="s" s="4" r="A12">
        <v>491</v>
      </c>
      <c t="n" s="5" r="B12">
        <v>114387</v>
      </c>
      <c t="n" s="5" r="C12">
        <v>780671</v>
      </c>
    </row>
    <row r="13" spans="1:3">
      <c t="s" s="4" r="A13">
        <v>492</v>
      </c>
      <c t="n" s="6" r="B13">
        <v>11436</v>
      </c>
      <c t="n" s="6" r="C13">
        <v>7408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496</v>
      </c>
      <c t="s" s="2" r="B1">
        <v>330</v>
      </c>
    </row>
    <row r="2" spans="1:2">
      <c t="s" s="3" r="A2">
        <v>192</v>
      </c>
    </row>
    <row r="3" spans="1:2">
      <c t="n" s="5" r="A3">
        <v>2016</v>
      </c>
      <c t="n" s="6" r="B3">
        <v>343363</v>
      </c>
    </row>
    <row r="4" spans="1:2">
      <c t="n" s="5" r="A4">
        <v>2017</v>
      </c>
      <c t="n" s="5" r="B4">
        <v>294200</v>
      </c>
    </row>
    <row r="5" spans="1:2">
      <c t="n" s="5" r="A5">
        <v>2018</v>
      </c>
      <c t="n" s="5" r="B5">
        <v>259105</v>
      </c>
    </row>
    <row r="6" spans="1:2">
      <c t="n" s="5" r="A6">
        <v>2019</v>
      </c>
      <c t="n" s="5" r="B6">
        <v>194201</v>
      </c>
    </row>
    <row r="7" spans="1:2">
      <c t="n" s="5" r="A7">
        <v>2020</v>
      </c>
      <c t="n" s="6" r="B7">
        <v>1578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25"/>
    <col customWidth="1" max="3" min="3" width="14"/>
    <col customWidth="1" max="4" min="4" width="14"/>
  </cols>
  <sheetData>
    <row r="1" spans="1:4">
      <c t="s" s="1" r="A1">
        <v>497</v>
      </c>
      <c t="s" s="2" r="B1">
        <v>1</v>
      </c>
    </row>
    <row r="2" spans="1:4">
      <c t="s" s="2" r="B2">
        <v>2</v>
      </c>
      <c t="s" s="2" r="C2">
        <v>32</v>
      </c>
      <c t="s" s="2" r="D2">
        <v>94</v>
      </c>
    </row>
    <row r="3" spans="1:4">
      <c t="s" s="3" r="A3">
        <v>192</v>
      </c>
    </row>
    <row r="4" spans="1:4">
      <c t="s" s="4" r="A4">
        <v>136</v>
      </c>
      <c t="n" s="6" r="B4">
        <v>351570</v>
      </c>
      <c t="n" s="6" r="C4">
        <v>468607</v>
      </c>
      <c t="n" s="6" r="D4">
        <v>456524</v>
      </c>
    </row>
    <row r="5" spans="1:4">
      <c t="s" s="4" r="A5">
        <v>498</v>
      </c>
      <c t="s" s="4" r="B5">
        <v>4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s="1" r="A1">
        <v>500</v>
      </c>
      <c t="s" s="2" r="B1">
        <v>2</v>
      </c>
      <c t="s" s="2" r="C1">
        <v>32</v>
      </c>
    </row>
    <row r="2" spans="1:3">
      <c t="s" s="3" r="A2">
        <v>195</v>
      </c>
    </row>
    <row r="3" spans="1:3">
      <c t="s" s="4" r="A3">
        <v>92</v>
      </c>
      <c t="n" s="5" r="B3">
        <v>162517</v>
      </c>
      <c t="n" s="5" r="C3">
        <v>1625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s="1" r="A1">
        <v>501</v>
      </c>
      <c t="s" s="2" r="B1">
        <v>502</v>
      </c>
      <c t="s" s="2" r="C1">
        <v>2</v>
      </c>
      <c t="s" s="2" r="D1">
        <v>32</v>
      </c>
      <c t="s" s="2" r="E1">
        <v>94</v>
      </c>
    </row>
    <row r="2" spans="1:5">
      <c t="s" s="3" r="A2">
        <v>503</v>
      </c>
    </row>
    <row r="3" spans="1:5">
      <c t="s" s="4" r="A3">
        <v>504</v>
      </c>
      <c t="n" s="6" r="B3">
        <v>1000000</v>
      </c>
    </row>
    <row r="4" spans="1:5">
      <c t="s" s="4" r="A4">
        <v>505</v>
      </c>
      <c t="s" s="4" r="B4">
        <v>506</v>
      </c>
    </row>
    <row r="5" spans="1:5">
      <c t="s" s="4" r="A5">
        <v>507</v>
      </c>
      <c t="n" s="6" r="C5">
        <v>12500</v>
      </c>
    </row>
    <row r="6" spans="1:5">
      <c t="s" s="4" r="A6">
        <v>508</v>
      </c>
      <c t="n" s="6" r="C6">
        <v>50000</v>
      </c>
      <c t="n" s="6" r="D6">
        <v>50000</v>
      </c>
      <c t="n" s="6" r="E6">
        <v>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09</v>
      </c>
      <c t="s" s="2" r="B1">
        <v>1</v>
      </c>
    </row>
    <row r="2" spans="1:4">
      <c t="s" s="2" r="B2">
        <v>2</v>
      </c>
      <c t="s" s="2" r="C2">
        <v>32</v>
      </c>
      <c t="s" s="2" r="D2">
        <v>94</v>
      </c>
    </row>
    <row r="3" spans="1:4">
      <c t="s" s="3" r="A3">
        <v>201</v>
      </c>
    </row>
    <row r="4" spans="1:4">
      <c t="s" s="4" r="A4">
        <v>510</v>
      </c>
      <c t="n" s="6" r="B4">
        <v>129412</v>
      </c>
      <c t="n" s="6" r="C4">
        <v>183633</v>
      </c>
      <c t="n" s="6" r="D4">
        <v>133477</v>
      </c>
    </row>
    <row r="5" spans="1:4">
      <c t="s" s="3" r="A5">
        <v>511</v>
      </c>
    </row>
    <row r="6" spans="1:4">
      <c t="s" s="4" r="A6">
        <v>512</v>
      </c>
      <c t="n" s="5" r="B6">
        <v>60621</v>
      </c>
      <c t="n" s="5" r="C6">
        <v>57966</v>
      </c>
      <c t="n" s="5" r="D6">
        <v>90156</v>
      </c>
    </row>
    <row r="7" spans="1:4">
      <c t="s" s="4" r="A7">
        <v>513</v>
      </c>
      <c t="n" s="5" r="B7">
        <v>6000</v>
      </c>
      <c t="n" s="5" r="C7">
        <v>-26000</v>
      </c>
      <c t="n" s="5" r="D7">
        <v>-40000</v>
      </c>
    </row>
    <row r="8" spans="1:4">
      <c t="s" s="4" r="A8">
        <v>514</v>
      </c>
      <c t="n" s="6" r="B8">
        <v>66621</v>
      </c>
      <c t="n" s="5" r="C8">
        <v>31966</v>
      </c>
      <c t="n" s="6" r="D8">
        <v>50156</v>
      </c>
    </row>
    <row r="9" spans="1:4">
      <c t="s" s="3" r="A9">
        <v>515</v>
      </c>
    </row>
    <row r="10" spans="1:4">
      <c t="s" s="4" r="A10">
        <v>516</v>
      </c>
      <c t="s" s="4" r="B10">
        <v>40</v>
      </c>
      <c t="n" s="5" r="C10">
        <v>-155187</v>
      </c>
      <c t="s" s="4" r="D10">
        <v>40</v>
      </c>
    </row>
    <row r="11" spans="1:4">
      <c t="s" s="4" r="A11">
        <v>513</v>
      </c>
      <c t="s" s="4" r="B11">
        <v>40</v>
      </c>
      <c t="n" s="5" r="C11">
        <v>69000</v>
      </c>
      <c t="s" s="4" r="D11">
        <v>40</v>
      </c>
    </row>
    <row r="12" spans="1:4">
      <c t="s" s="4" r="A12">
        <v>517</v>
      </c>
      <c t="s" s="4" r="B12">
        <v>40</v>
      </c>
      <c t="n" s="5" r="C12">
        <v>-86187</v>
      </c>
      <c t="s" s="4" r="D12">
        <v>40</v>
      </c>
    </row>
    <row r="13" spans="1:4">
      <c t="s" s="4" r="A13">
        <v>518</v>
      </c>
      <c t="n" s="6" r="B13">
        <v>196033</v>
      </c>
      <c t="n" s="6" r="C13">
        <v>129412</v>
      </c>
      <c t="n" s="6" r="D13">
        <v>1836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519</v>
      </c>
      <c t="s" s="2" r="B1">
        <v>520</v>
      </c>
    </row>
    <row r="2" spans="1:2">
      <c t="s" s="3" r="A2">
        <v>521</v>
      </c>
    </row>
    <row r="3" spans="1:2">
      <c t="s" s="4" r="A3">
        <v>133</v>
      </c>
      <c t="n" s="6" r="B3">
        <v>3500000</v>
      </c>
    </row>
    <row r="4" spans="1:2">
      <c t="s" s="4" r="A4">
        <v>522</v>
      </c>
      <c t="n" s="5" r="B4">
        <v>2250000</v>
      </c>
    </row>
    <row r="5" spans="1:2">
      <c t="s" s="4" r="A5">
        <v>523</v>
      </c>
      <c t="n" s="6" r="B5">
        <v>12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t="s" s="1" r="A1">
        <v>524</v>
      </c>
      <c t="s" s="2" r="B1">
        <v>1</v>
      </c>
    </row>
    <row r="2" spans="1:2">
      <c t="s" s="2" r="B2">
        <v>330</v>
      </c>
    </row>
    <row r="3" spans="1:2">
      <c t="s" s="4" r="A3">
        <v>343</v>
      </c>
    </row>
    <row r="4" spans="1:2">
      <c t="s" s="4" r="A4">
        <v>525</v>
      </c>
      <c t="n" s="6" r="B4">
        <v>3764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29</v>
      </c>
      <c t="s" s="2" r="B1">
        <v>1</v>
      </c>
    </row>
    <row r="2" spans="1:4">
      <c t="s" s="2" r="B2">
        <v>2</v>
      </c>
      <c t="s" s="2" r="C2">
        <v>32</v>
      </c>
      <c t="s" s="2" r="D2">
        <v>94</v>
      </c>
    </row>
    <row r="3" spans="1:4">
      <c t="s" s="3" r="A3">
        <v>130</v>
      </c>
    </row>
    <row r="4" spans="1:4">
      <c t="s" s="4" r="A4">
        <v>113</v>
      </c>
      <c t="n" s="6" r="B4">
        <v>2208682</v>
      </c>
      <c t="n" s="6" r="C4">
        <v>739323</v>
      </c>
      <c t="n" s="6" r="D4">
        <v>663671</v>
      </c>
    </row>
    <row r="5" spans="1:4">
      <c t="s" s="3" r="A5">
        <v>131</v>
      </c>
    </row>
    <row r="6" spans="1:4">
      <c t="s" s="4" r="A6">
        <v>132</v>
      </c>
      <c t="n" s="5" r="B6">
        <v>1205000</v>
      </c>
      <c t="n" s="5" r="C6">
        <v>-309000</v>
      </c>
      <c t="n" s="6" r="D6">
        <v>285000</v>
      </c>
    </row>
    <row r="7" spans="1:4">
      <c t="s" s="4" r="A7">
        <v>133</v>
      </c>
      <c t="n" s="5" r="B7">
        <v>-1166667</v>
      </c>
      <c t="n" s="5" r="C7">
        <v>3354167</v>
      </c>
      <c t="s" s="4" r="D7">
        <v>40</v>
      </c>
    </row>
    <row r="8" spans="1:4">
      <c t="s" s="4" r="A8">
        <v>134</v>
      </c>
      <c t="n" s="5" r="B8">
        <v>-6455</v>
      </c>
      <c t="n" s="5" r="C8">
        <v>-182870</v>
      </c>
      <c t="n" s="6" r="D8">
        <v>5572</v>
      </c>
    </row>
    <row r="9" spans="1:4">
      <c t="s" s="4" r="A9">
        <v>104</v>
      </c>
      <c t="n" s="5" r="B9">
        <v>27648</v>
      </c>
      <c t="n" s="5" r="C9">
        <v>4291</v>
      </c>
      <c t="n" s="5" r="D9">
        <v>316021</v>
      </c>
    </row>
    <row r="10" spans="1:4">
      <c t="s" s="4" r="A10">
        <v>135</v>
      </c>
      <c t="n" s="5" r="B10">
        <v>1695454</v>
      </c>
      <c t="n" s="5" r="C10">
        <v>1721850</v>
      </c>
      <c t="n" s="5" r="D10">
        <v>1636561</v>
      </c>
    </row>
    <row r="11" spans="1:4">
      <c t="s" s="4" r="A11">
        <v>136</v>
      </c>
      <c t="n" s="5" r="B11">
        <v>351570</v>
      </c>
      <c t="n" s="5" r="C11">
        <v>468607</v>
      </c>
      <c t="n" s="5" r="D11">
        <v>456524</v>
      </c>
    </row>
    <row r="12" spans="1:4">
      <c t="s" s="4" r="A12">
        <v>137</v>
      </c>
      <c t="n" s="5" r="B12">
        <v>-942869</v>
      </c>
      <c t="n" s="5" r="C12">
        <v>-290615</v>
      </c>
      <c t="n" s="5" r="D12">
        <v>-636402</v>
      </c>
    </row>
    <row r="13" spans="1:4">
      <c t="s" s="4" r="A13">
        <v>138</v>
      </c>
      <c t="n" s="6" r="B13">
        <v>-56503</v>
      </c>
      <c t="n" s="5" r="C13">
        <v>-450739</v>
      </c>
      <c t="n" s="5" r="D13">
        <v>-282265</v>
      </c>
    </row>
    <row r="14" spans="1:4">
      <c t="s" s="4" r="A14">
        <v>139</v>
      </c>
      <c t="s" s="4" r="B14">
        <v>40</v>
      </c>
      <c t="n" s="5" r="C14">
        <v>66265</v>
      </c>
      <c t="n" s="5" r="D14">
        <v>324536</v>
      </c>
    </row>
    <row r="15" spans="1:4">
      <c t="s" s="4" r="A15">
        <v>140</v>
      </c>
      <c t="n" s="6" r="B15">
        <v>30000</v>
      </c>
      <c t="n" s="5" r="C15">
        <v>30000</v>
      </c>
      <c t="n" s="5" r="D15">
        <v>30000</v>
      </c>
    </row>
    <row r="16" spans="1:4">
      <c t="s" s="3" r="A16">
        <v>141</v>
      </c>
    </row>
    <row r="17" spans="1:4">
      <c t="s" s="4" r="A17">
        <v>142</v>
      </c>
      <c t="n" s="5" r="B17">
        <v>-327637</v>
      </c>
      <c t="n" s="5" r="C17">
        <v>-1489</v>
      </c>
      <c t="n" s="6" r="D17">
        <v>-32932</v>
      </c>
    </row>
    <row r="18" spans="1:4">
      <c t="s" s="4" r="A18">
        <v>143</v>
      </c>
      <c t="n" s="5" r="B18">
        <v>1250000</v>
      </c>
      <c t="n" s="5" r="C18">
        <v>-1250000</v>
      </c>
      <c t="s" s="4" r="D18">
        <v>40</v>
      </c>
    </row>
    <row r="19" spans="1:4">
      <c t="s" s="4" r="A19">
        <v>51</v>
      </c>
      <c t="n" s="5" r="B19">
        <v>-94002</v>
      </c>
      <c t="n" s="5" r="C19">
        <v>-62724</v>
      </c>
      <c t="n" s="6" r="D19">
        <v>-100937</v>
      </c>
    </row>
    <row r="20" spans="1:4">
      <c t="s" s="4" r="A20">
        <v>48</v>
      </c>
      <c t="n" s="5" r="B20">
        <v>-499259</v>
      </c>
      <c t="n" s="5" r="C20">
        <v>129066</v>
      </c>
      <c t="n" s="5" r="D20">
        <v>-325072</v>
      </c>
    </row>
    <row r="21" spans="1:4">
      <c t="s" s="4" r="A21">
        <v>70</v>
      </c>
      <c t="n" s="5" r="B21">
        <v>-104491</v>
      </c>
      <c t="n" s="5" r="C21">
        <v>86582</v>
      </c>
      <c t="n" s="5" r="D21">
        <v>-27415</v>
      </c>
    </row>
    <row r="22" spans="1:4">
      <c t="s" s="4" r="A22">
        <v>144</v>
      </c>
      <c t="n" s="6" r="B22">
        <v>543840</v>
      </c>
      <c t="n" s="6" r="C22">
        <v>80881</v>
      </c>
      <c t="n" s="5" r="D22">
        <v>581205</v>
      </c>
    </row>
    <row r="23" spans="1:4">
      <c t="s" s="4" r="A23">
        <v>145</v>
      </c>
      <c t="s" s="4" r="B23">
        <v>40</v>
      </c>
      <c t="s" s="4" r="C23">
        <v>40</v>
      </c>
      <c t="n" s="5" r="D23">
        <v>-79362</v>
      </c>
    </row>
    <row r="24" spans="1:4">
      <c t="s" s="4" r="A24">
        <v>71</v>
      </c>
      <c t="n" s="6" r="B24">
        <v>-385</v>
      </c>
      <c t="n" s="6" r="C24">
        <v>1239</v>
      </c>
      <c t="n" s="5" r="D24">
        <v>831</v>
      </c>
    </row>
    <row r="25" spans="1:4">
      <c t="s" s="4" r="A25">
        <v>146</v>
      </c>
      <c t="n" s="5" r="B25">
        <v>4113926</v>
      </c>
      <c t="n" s="5" r="C25">
        <v>4134834</v>
      </c>
      <c t="n" s="5" r="D25">
        <v>2815536</v>
      </c>
    </row>
    <row r="26" spans="1:4">
      <c t="s" s="3" r="A26">
        <v>147</v>
      </c>
    </row>
    <row r="27" spans="1:4">
      <c t="s" s="4" r="A27">
        <v>148</v>
      </c>
      <c t="n" s="5" r="B27">
        <v>-2455496</v>
      </c>
      <c t="n" s="5" r="C27">
        <v>-3550674</v>
      </c>
      <c t="n" s="5" r="D27">
        <v>-3327668</v>
      </c>
    </row>
    <row r="28" spans="1:4">
      <c t="s" s="4" r="A28">
        <v>50</v>
      </c>
      <c t="n" s="5" r="B28">
        <v>28791</v>
      </c>
      <c t="n" s="5" r="C28">
        <v>-285810</v>
      </c>
      <c t="n" s="5" r="D28">
        <v>51950</v>
      </c>
    </row>
    <row r="29" spans="1:4">
      <c t="s" s="3" r="A29">
        <v>149</v>
      </c>
    </row>
    <row r="30" spans="1:4">
      <c t="s" s="4" r="A30">
        <v>150</v>
      </c>
      <c t="n" s="5" r="B30">
        <v>344271</v>
      </c>
      <c t="n" s="5" r="C30">
        <v>1248412</v>
      </c>
      <c t="n" s="5" r="D30">
        <v>621809</v>
      </c>
    </row>
    <row r="31" spans="1:4">
      <c t="s" s="4" r="A31">
        <v>151</v>
      </c>
      <c t="n" s="5" r="B31">
        <v>-384486</v>
      </c>
      <c t="n" s="5" r="C31">
        <v>-57377</v>
      </c>
      <c t="n" s="5" r="D31">
        <v>-555218</v>
      </c>
    </row>
    <row r="32" spans="1:4">
      <c t="s" s="4" r="A32">
        <v>152</v>
      </c>
      <c t="n" s="5" r="B32">
        <v>-2466920</v>
      </c>
      <c t="n" s="5" r="C32">
        <v>-2645449</v>
      </c>
      <c t="n" s="5" r="D32">
        <v>-3209127</v>
      </c>
    </row>
    <row r="33" spans="1:4">
      <c t="s" s="3" r="A33">
        <v>153</v>
      </c>
    </row>
    <row r="34" spans="1:4">
      <c t="s" s="4" r="A34">
        <v>154</v>
      </c>
      <c t="n" s="5" r="B34">
        <v>29985</v>
      </c>
      <c t="n" s="6" r="C34">
        <v>-91081</v>
      </c>
      <c t="n" s="6" r="D34">
        <v>-123232</v>
      </c>
    </row>
    <row r="35" spans="1:4">
      <c t="s" s="4" r="A35">
        <v>155</v>
      </c>
      <c t="n" s="5" r="B35">
        <v>652274</v>
      </c>
      <c t="s" s="4" r="C35">
        <v>40</v>
      </c>
      <c t="s" s="4" r="D35">
        <v>40</v>
      </c>
    </row>
    <row r="36" spans="1:4">
      <c t="s" s="4" r="A36">
        <v>156</v>
      </c>
      <c t="n" s="5" r="B36">
        <v>-136321</v>
      </c>
      <c t="n" s="6" r="C36">
        <v>-170262</v>
      </c>
      <c t="n" s="6" r="D36">
        <v>-158662</v>
      </c>
    </row>
    <row r="37" spans="1:4">
      <c t="s" s="4" r="A37">
        <v>157</v>
      </c>
      <c t="n" s="5" r="B37">
        <v>545938</v>
      </c>
      <c t="n" s="5" r="C37">
        <v>-261343</v>
      </c>
      <c t="n" s="5" r="D37">
        <v>-281894</v>
      </c>
    </row>
    <row r="38" spans="1:4">
      <c t="s" s="4" r="A38">
        <v>158</v>
      </c>
      <c t="n" s="5" r="B38">
        <v>2192944</v>
      </c>
      <c t="n" s="5" r="C38">
        <v>1228042</v>
      </c>
      <c t="n" s="5" r="D38">
        <v>-675485</v>
      </c>
    </row>
    <row r="39" spans="1:4">
      <c t="s" s="4" r="A39">
        <v>159</v>
      </c>
      <c t="n" s="5" r="B39">
        <v>1892760</v>
      </c>
      <c t="n" s="5" r="C39">
        <v>664718</v>
      </c>
      <c t="n" s="5" r="D39">
        <v>1340203</v>
      </c>
    </row>
    <row r="40" spans="1:4">
      <c t="s" s="4" r="A40">
        <v>160</v>
      </c>
      <c t="n" s="6" r="B40">
        <v>4085704</v>
      </c>
      <c t="n" s="6" r="C40">
        <v>1892760</v>
      </c>
      <c t="n" s="6" r="D40">
        <v>6647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SUMMARY OF SIGNIFICANT ACCOUNTI</vt:lpstr>
      <vt:lpstr>MARKETABLE SECURITIES</vt:lpstr>
      <vt:lpstr>LONG-TERM DEBT - MORTGAGES AND </vt:lpstr>
      <vt:lpstr>INCOME TAXES</vt:lpstr>
      <vt:lpstr>LEASES</vt:lpstr>
      <vt:lpstr>RENTAL INCOME</vt:lpstr>
      <vt:lpstr>PAYROLL AND OTHER ACCRUED LIABI</vt:lpstr>
      <vt:lpstr>EMPLOYEES' RETIREMENT PLANS</vt:lpstr>
      <vt:lpstr>CASH FLOW INFORMATION</vt:lpstr>
      <vt:lpstr>FINANCIAL INSTRUMENTS AND CREDI</vt:lpstr>
      <vt:lpstr>DEFERRED CHARGES</vt:lpstr>
      <vt:lpstr>CAPITALIZATION</vt:lpstr>
      <vt:lpstr>NOTE PAYABLE</vt:lpstr>
      <vt:lpstr>ACCUMULATED OTHER COMPREHENSIVE</vt:lpstr>
      <vt:lpstr>ENTRY INTO A MATERIAL DEFINITIV</vt:lpstr>
      <vt:lpstr>CONTINGENCIES</vt:lpstr>
      <vt:lpstr>SUMMARY OF SIGNIFICANT ACCOUN24</vt:lpstr>
      <vt:lpstr>SUMMARY OF SIGNIFICANT ACCOUN25</vt:lpstr>
      <vt:lpstr>MARKETABLE SECURITIES (Tables)</vt:lpstr>
      <vt:lpstr>LONG-TERM DEBT - MORTGAGES AN27</vt:lpstr>
      <vt:lpstr>INCOME TAXES (Tables)</vt:lpstr>
      <vt:lpstr>LEASES (Tables)</vt:lpstr>
      <vt:lpstr>RENTAL INCOME (Tables)</vt:lpstr>
      <vt:lpstr>PAYROLL AND OTHER ACCRUED LIA31</vt:lpstr>
      <vt:lpstr>CASH FLOW INFORMATION (Tables)</vt:lpstr>
      <vt:lpstr>FINANCIAL INSTRUMENTS AND CRE33</vt:lpstr>
      <vt:lpstr>DEFERRED CHARGES (Tables)</vt:lpstr>
      <vt:lpstr>ACCUMULATED OTHER  COMPREHENSIV</vt:lpstr>
      <vt:lpstr>SUMMARY OF SIGNIFICANT ACCOUN36</vt:lpstr>
      <vt:lpstr>SUMMARY OF SIGNIFICANT ACCOUN37</vt:lpstr>
      <vt:lpstr>SUMMARY OF SIGNIFICANT ACCOUN38</vt:lpstr>
      <vt:lpstr>SUMMARY OF SIGNIFICANT ACCOUN39</vt:lpstr>
      <vt:lpstr>MARKETABLE SECURITIES (Schedule</vt:lpstr>
      <vt:lpstr>Marketable Securities (Schedu41</vt:lpstr>
      <vt:lpstr>MARKETABLE SECURITIES (Schedu42</vt:lpstr>
      <vt:lpstr>LONG-TERM DEBT - MORTGAGES AN43</vt:lpstr>
      <vt:lpstr>LONG-TERM DEBT - MORTGAGES AN44</vt:lpstr>
      <vt:lpstr>INCOME TAXES (Schedule of incom</vt:lpstr>
      <vt:lpstr>INCOME TAXES (Schedule of effec</vt:lpstr>
      <vt:lpstr>INCOME TAXES (Narrative) (Detai</vt:lpstr>
      <vt:lpstr>INCOME TAXES (Schedule of defer</vt:lpstr>
      <vt:lpstr>INCOME TAXES (Components of def</vt:lpstr>
      <vt:lpstr>LEASES (Schedule of rental expe</vt:lpstr>
      <vt:lpstr>LEASES (Narrative) (Details)</vt:lpstr>
      <vt:lpstr>LEASES (Schedule of future mini</vt:lpstr>
      <vt:lpstr>RENTAL INCOME (Schedule of rent</vt:lpstr>
      <vt:lpstr>RENTAL INCOME (Schedule of futu</vt:lpstr>
      <vt:lpstr>PAYROLL AND OTHER ACCRUED LIA55</vt:lpstr>
      <vt:lpstr>EMPLOYEES' RETIREMENT PLANS (De</vt:lpstr>
      <vt:lpstr>CASH FLOW INFORMATION (Schedule</vt:lpstr>
      <vt:lpstr>CASH FLOW INFORMATION (Narrativ</vt:lpstr>
      <vt:lpstr>FINANCIAL INSTRUMENTS AND CRE59</vt:lpstr>
      <vt:lpstr>FINANCIAL INSTRUMENTS AND CRE60</vt:lpstr>
      <vt:lpstr>DEFERRED CHARGES (Schedule of d</vt:lpstr>
      <vt:lpstr>DEFERRED CHARGES (Schedule of e</vt:lpstr>
      <vt:lpstr>DEFERRED CHARGES (Narrative) (D</vt:lpstr>
      <vt:lpstr>CAPITALIZATION (Details)</vt:lpstr>
      <vt:lpstr>NOTE PAYABLE (Detailsl)</vt:lpstr>
      <vt:lpstr>ACCUMULATED OTHER  COMPREHENS66</vt:lpstr>
      <vt:lpstr>ENTRY INTO A MATERIAL DEFINIT67</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08:04:58Z</dcterms:created>
  <dcterms:modified xmlns:dcterms="http://purl.org/dc/terms/" xmlns:xsi="http://www.w3.org/2001/XMLSchema-instance" xsi:type="dcterms:W3CDTF">2015-10-08T08:04:58Z</dcterms:modified>
  <dc:title xmlns:dc="http://purl.org/dc/elements/1.1/">Untitled</dc:title>
  <dc:description xmlns:dc="http://purl.org/dc/elements/1.1/"/>
  <dc:subject xmlns:dc="http://purl.org/dc/elements/1.1/"/>
  <cp:keywords/>
  <cp:category/>
</cp:coreProperties>
</file>